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han" sheetId="5" r:id="rId5"/>
    <s:sheet name="Consolidated Statements of Cash" sheetId="6" r:id="rId6"/>
    <s:sheet name="Organization" sheetId="7" r:id="rId7"/>
    <s:sheet name="Summary of Significant Accounti" sheetId="8" r:id="rId8"/>
    <s:sheet name="Investment in Hotel Properties" sheetId="9" r:id="rId9"/>
    <s:sheet name="Acquisition of Hotel Properties" sheetId="10" r:id="rId10"/>
    <s:sheet name="Sale of Hotel Properties" sheetId="11" r:id="rId11"/>
    <s:sheet name="Debt" sheetId="12" r:id="rId12"/>
    <s:sheet name="Derivatives and Hedging" sheetId="13" r:id="rId13"/>
    <s:sheet name="Fair Value" sheetId="14" r:id="rId14"/>
    <s:sheet name="Income Taxes" sheetId="15" r:id="rId15"/>
    <s:sheet name="Commitments and Contingencies" sheetId="16" r:id="rId16"/>
    <s:sheet name="Equity" sheetId="17" r:id="rId17"/>
    <s:sheet name="Equity Incentive Plan" sheetId="18" r:id="rId18"/>
    <s:sheet name="Earnings per Common Share" sheetId="19" r:id="rId19"/>
    <s:sheet name="Supplemental Information to Sta" sheetId="20" r:id="rId20"/>
    <s:sheet name="Summary of Significant Accoun21" sheetId="21" r:id="rId21"/>
    <s:sheet name="Investment in Hotel Properties " sheetId="22" r:id="rId22"/>
    <s:sheet name="Acquisition of Hotel Properti23" sheetId="23" r:id="rId23"/>
    <s:sheet name="Sale of Hotel Properties (Table" sheetId="24" r:id="rId24"/>
    <s:sheet name="Debt (Tables)" sheetId="25" r:id="rId25"/>
    <s:sheet name="Derivatives and Hedging (Tables" sheetId="26" r:id="rId26"/>
    <s:sheet name="Fair Value (Tables)" sheetId="27" r:id="rId27"/>
    <s:sheet name="Equity Incentive Plan (Tables)" sheetId="28" r:id="rId28"/>
    <s:sheet name="Earnings per Common Share (Tabl" sheetId="29" r:id="rId29"/>
    <s:sheet name="Supplemental Information to S30" sheetId="30" r:id="rId30"/>
    <s:sheet name="Organization (Details)" sheetId="31" r:id="rId31"/>
    <s:sheet name="Summary of Significant Accoun32" sheetId="32" r:id="rId32"/>
    <s:sheet name="Investment in Hotel Propertie33" sheetId="33" r:id="rId33"/>
    <s:sheet name="Acquisition of Hotel Properti34" sheetId="34" r:id="rId34"/>
    <s:sheet name="Acquisition of Hotel Properti35" sheetId="35" r:id="rId35"/>
    <s:sheet name="Acquisition of Hotel Properti36" sheetId="36" r:id="rId36"/>
    <s:sheet name="Acquisition of Hotel Properti37" sheetId="37" r:id="rId37"/>
    <s:sheet name="Sale of Hotel Properties (Narra" sheetId="38" r:id="rId38"/>
    <s:sheet name="Sale of Hotel Properties (Sched" sheetId="39" r:id="rId39"/>
    <s:sheet name="Debt (Credit Facilities) (Detai" sheetId="40" r:id="rId40"/>
    <s:sheet name="Debt (Mortgage Loans) (Details)" sheetId="41" r:id="rId41"/>
    <s:sheet name="Debt (Components of Interest Ex" sheetId="42" r:id="rId42"/>
    <s:sheet name="Derivatives and Hedging (Detail" sheetId="43" r:id="rId43"/>
    <s:sheet name="Fair Value (Details)" sheetId="44" r:id="rId44"/>
    <s:sheet name="Income Taxes (Details)" sheetId="45" r:id="rId45"/>
    <s:sheet name="Commitments and Contingencies (" sheetId="46" r:id="rId46"/>
    <s:sheet name="Commitments and Contingencies47" sheetId="47" r:id="rId47"/>
    <s:sheet name="Commitments and Contingencies48" sheetId="48" r:id="rId48"/>
    <s:sheet name="Equity (Details)" sheetId="49" r:id="rId49"/>
    <s:sheet name="Equity Incentive Plan (Details)" sheetId="50" r:id="rId50"/>
    <s:sheet name="Earnings per Common Share (Deta" sheetId="51" r:id="rId51"/>
    <s:sheet name="Supplemental Information to S52" sheetId="52" r:id="rId52"/>
  </s:sheets>
  <s:definedNames/>
  <s:calcPr calcId="124519" calcMode="auto" fullCalcOnLoad="1"/>
</s:workbook>
</file>

<file path=xl/sharedStrings.xml><?xml version="1.0" encoding="utf-8"?>
<sst xmlns="http://schemas.openxmlformats.org/spreadsheetml/2006/main" uniqueCount="600">
  <si>
    <t>Document and Entity Information - shares</t>
  </si>
  <si>
    <t>9 Months Ended</t>
  </si>
  <si>
    <t>Sep. 30, 2016</t>
  </si>
  <si>
    <t>Oct. 26, 2016</t>
  </si>
  <si>
    <t>Document and Entity Information</t>
  </si>
  <si>
    <t>Entity Registrant Name</t>
  </si>
  <si>
    <t>RLJ Lodging Trust</t>
  </si>
  <si>
    <t>Entity Central Index Key</t>
  </si>
  <si>
    <t>Current Fiscal Year End Date</t>
  </si>
  <si>
    <t>--12-31</t>
  </si>
  <si>
    <t>Entity Filer Category</t>
  </si>
  <si>
    <t>Large Accelerated Filer</t>
  </si>
  <si>
    <t>Document Type</t>
  </si>
  <si>
    <t>10-Q</t>
  </si>
  <si>
    <t>Document Period End Date</t>
  </si>
  <si>
    <t>Sep. 30,
		2016</t>
  </si>
  <si>
    <t>Document Fiscal Year Focus</t>
  </si>
  <si>
    <t>Document Fiscal Period Focus</t>
  </si>
  <si>
    <t>Q3</t>
  </si>
  <si>
    <t>Amendment Flag</t>
  </si>
  <si>
    <t>false</t>
  </si>
  <si>
    <t>Entity Common Stock, Shares Outstanding</t>
  </si>
  <si>
    <t>Entity Current Reporting Status</t>
  </si>
  <si>
    <t>Yes</t>
  </si>
  <si>
    <t>Consolidated Balance Sheets - USD ($) $ in Thousands</t>
  </si>
  <si>
    <t>Dec. 31, 2015</t>
  </si>
  <si>
    <t>Assets</t>
  </si>
  <si>
    <t>Investment in hotel properties, net</t>
  </si>
  <si>
    <t>Cash and cash equivalents</t>
  </si>
  <si>
    <t>Restricted cash reserves</t>
  </si>
  <si>
    <t>Hotel and other receivables, net of allowance of $182 and $117, respectively</t>
  </si>
  <si>
    <t>Deferred income tax asset</t>
  </si>
  <si>
    <t>Prepaid expense and other assets</t>
  </si>
  <si>
    <t>Total assets</t>
  </si>
  <si>
    <t>Liabilities and Equity</t>
  </si>
  <si>
    <t>Mortgage loans, net</t>
  </si>
  <si>
    <t>Term Loans and Revolver, net</t>
  </si>
  <si>
    <t>Accounts payable and other liabilities</t>
  </si>
  <si>
    <t>Deferred income tax liability</t>
  </si>
  <si>
    <t>Advance deposits and deferred revenue</t>
  </si>
  <si>
    <t>Accrued interest</t>
  </si>
  <si>
    <t>Distributions payable</t>
  </si>
  <si>
    <t>Total liabilities</t>
  </si>
  <si>
    <t>Commitments and Contingencies (Note 10)</t>
  </si>
  <si>
    <t xml:space="preserve"> </t>
  </si>
  <si>
    <t>Shareholders’ equity:</t>
  </si>
  <si>
    <t>Preferred shares of beneficial interest, $0.01 par value, 50,000,000 shares authorized; zero shares issued and outstanding at September 30, 2016 and December 31, 2015, respectively</t>
  </si>
  <si>
    <t>Common shares of beneficial interest, $0.01 par value, 450,000,000 shares authorized; 124,299,663 and 124,635,675 shares issued and outstanding at September 30, 2016 and December 31, 2015, respectively</t>
  </si>
  <si>
    <t>Additional paid-in-capital</t>
  </si>
  <si>
    <t>Accumulated other comprehensive loss</t>
  </si>
  <si>
    <t>Retained Earnings</t>
  </si>
  <si>
    <t>Total shareholders’ equity</t>
  </si>
  <si>
    <t>Noncontrolling interest:</t>
  </si>
  <si>
    <t>Noncontrolling interest in consolidated joint venture</t>
  </si>
  <si>
    <t>Noncontrolling interest in the Operating Partnership</t>
  </si>
  <si>
    <t>Total noncontrolling interest</t>
  </si>
  <si>
    <t>Total equity</t>
  </si>
  <si>
    <t>Total liabilities and equity</t>
  </si>
  <si>
    <t>Consolidated Balance Sheets (Parenthetical) - USD ($) $ in Thousands</t>
  </si>
  <si>
    <t>Statement of Financial Position [Abstract]</t>
  </si>
  <si>
    <t>Hotel and other receivables, allowance</t>
  </si>
  <si>
    <t>Preferred shares of beneficial interest, par value (in dollars per share)</t>
  </si>
  <si>
    <t>Preferred shares of beneficial interest, shares authorized</t>
  </si>
  <si>
    <t>Preferred shares of beneficial interest, shares issued</t>
  </si>
  <si>
    <t>Preferred shares of beneficial interest, shares outstanding</t>
  </si>
  <si>
    <t>Common shares of beneficial interest, par value (in dollars per share)</t>
  </si>
  <si>
    <t>Common shares of beneficial interest, shares authorized</t>
  </si>
  <si>
    <t>Common shares of beneficial interest, shares issued</t>
  </si>
  <si>
    <t>Common shares of beneficial interest, shares outstanding</t>
  </si>
  <si>
    <t>Consolidated Statements of Operations and Comprehensive Income - USD ($) $ in Thousands</t>
  </si>
  <si>
    <t>3 Months Ended</t>
  </si>
  <si>
    <t>Sep. 30, 2015</t>
  </si>
  <si>
    <t>Operating revenue</t>
  </si>
  <si>
    <t>Room revenue</t>
  </si>
  <si>
    <t>Food and beverage revenue</t>
  </si>
  <si>
    <t>Other operating department revenue</t>
  </si>
  <si>
    <t>Total revenue</t>
  </si>
  <si>
    <t>Operating expense</t>
  </si>
  <si>
    <t>Room expense</t>
  </si>
  <si>
    <t>Food and beverage expense</t>
  </si>
  <si>
    <t>Management and franchise fee expense</t>
  </si>
  <si>
    <t>Other operating expense</t>
  </si>
  <si>
    <t>Total property operating expense</t>
  </si>
  <si>
    <t>Depreciation and amortization</t>
  </si>
  <si>
    <t>Property tax, insurance and other</t>
  </si>
  <si>
    <t>General and administrative</t>
  </si>
  <si>
    <t>Transaction and pursuit costs</t>
  </si>
  <si>
    <t>Total operating expense</t>
  </si>
  <si>
    <t>Operating income</t>
  </si>
  <si>
    <t>Other Nonoperating Income (Expense)</t>
  </si>
  <si>
    <t>Interest income</t>
  </si>
  <si>
    <t>Interest expense</t>
  </si>
  <si>
    <t>Income from continuing operations before income tax expense</t>
  </si>
  <si>
    <t>Income tax expense</t>
  </si>
  <si>
    <t>Income from continuing operations</t>
  </si>
  <si>
    <t>(Loss) gain on sale of hotel properties</t>
  </si>
  <si>
    <t>Net income</t>
  </si>
  <si>
    <t>Net income attributable to noncontrolling interests</t>
  </si>
  <si>
    <t>Net income attributable to common shareholders</t>
  </si>
  <si>
    <t>Basic per common share data:</t>
  </si>
  <si>
    <t>Net income per share attributable to common shareholders (in dollars per share)</t>
  </si>
  <si>
    <t>Weighted-average number of common shares (in shares)</t>
  </si>
  <si>
    <t>Diluted per common share data:</t>
  </si>
  <si>
    <t>Amounts attributable to the Company’s common shareholders:</t>
  </si>
  <si>
    <t>Comprehensive income:</t>
  </si>
  <si>
    <t>Unrealized gain (loss) on interest rate derivatives</t>
  </si>
  <si>
    <t>Comprehensive income</t>
  </si>
  <si>
    <t>Comprehensive income attributable to the noncontrolling interest in consolidated joint venture</t>
  </si>
  <si>
    <t>Comprehensive income attributable to the noncontrolling interest in the Operating Partnership</t>
  </si>
  <si>
    <t>Comprehensive income attributable to the Company</t>
  </si>
  <si>
    <t>Consolidated Statements of Changes in Equity - USD ($) $ in Thousands</t>
  </si>
  <si>
    <t>Total</t>
  </si>
  <si>
    <t>Common Stock</t>
  </si>
  <si>
    <t>Additional Paid-in-Capital</t>
  </si>
  <si>
    <t>Retained Earnings (Distributions in excess of net earnings)</t>
  </si>
  <si>
    <t>Accumulated Other Comprehensive Income</t>
  </si>
  <si>
    <t>Total Noncontrolling Interests</t>
  </si>
  <si>
    <t>Operating Partnership</t>
  </si>
  <si>
    <t>Consolidated Joint Venture</t>
  </si>
  <si>
    <t>Balance (in shares) at Dec. 31, 2014</t>
  </si>
  <si>
    <t>Balance at Dec. 31, 2014</t>
  </si>
  <si>
    <t>Increase (Decrease) in Owners' Equity</t>
  </si>
  <si>
    <t>Unrealized loss on interest rate derivatives</t>
  </si>
  <si>
    <t>Distribution to joint venture partner</t>
  </si>
  <si>
    <t>Issuance of restricted stock (in shares)</t>
  </si>
  <si>
    <t>Issuance of restricted stock</t>
  </si>
  <si>
    <t>Amortization of share-based compensation</t>
  </si>
  <si>
    <t>Share grants to trustees (in shares)</t>
  </si>
  <si>
    <t>Share grants to trustees</t>
  </si>
  <si>
    <t>Shares acquired to satisfy minimum required federal and state tax withholding on vesting restricted stock (in shares)</t>
  </si>
  <si>
    <t>Shares acquired to satisfy minimum required federal and state tax withholding on vesting restricted stock</t>
  </si>
  <si>
    <t>Shares acquired as part of a share repurchase program (in shares)</t>
  </si>
  <si>
    <t>Shares acquired as part of a share repurchase program</t>
  </si>
  <si>
    <t>Forfeiture of restricted stock (in shares)</t>
  </si>
  <si>
    <t>Distributions on common shares and units</t>
  </si>
  <si>
    <t>Balance (in shares) at Sep. 30, 2015</t>
  </si>
  <si>
    <t>Balance at Sep. 30, 2015</t>
  </si>
  <si>
    <t>Balance (in shares) at Dec. 31, 2015</t>
  </si>
  <si>
    <t>Balance at Dec. 31, 2015</t>
  </si>
  <si>
    <t>Redemption of Operating Partnership units (in shares)</t>
  </si>
  <si>
    <t>Redemption of Operating Partnership units</t>
  </si>
  <si>
    <t>Forfeiture of restricted stock</t>
  </si>
  <si>
    <t>Balance (in shares) at Sep. 30, 2016</t>
  </si>
  <si>
    <t>Balance at Sep. 30, 2016</t>
  </si>
  <si>
    <t>Consolidated Statements of Cash Flows - USD ($) $ in Thousands</t>
  </si>
  <si>
    <t>Cash flows from operating activities</t>
  </si>
  <si>
    <t>Adjustments to reconcile net income to cash flow provided by operating activities:</t>
  </si>
  <si>
    <t>Loss (gain) on sale of hotel properties</t>
  </si>
  <si>
    <t>Amortization of deferred financing costs</t>
  </si>
  <si>
    <t>Amortization of deferred management fees</t>
  </si>
  <si>
    <t>Accretion of interest income on investment in loan</t>
  </si>
  <si>
    <t>Deferred income taxes</t>
  </si>
  <si>
    <t>Changes in assets and liabilities:</t>
  </si>
  <si>
    <t>Hotel and other receivables, net</t>
  </si>
  <si>
    <t>Net cash flow provided by operating activities</t>
  </si>
  <si>
    <t>Cash flows from investing activities</t>
  </si>
  <si>
    <t>Payments to acquire hotel properties, net</t>
  </si>
  <si>
    <t>Proceeds from the sale of hotel properties, net</t>
  </si>
  <si>
    <t>Improvements and additions to hotel properties</t>
  </si>
  <si>
    <t>Additions to property and equipment</t>
  </si>
  <si>
    <t>(Increase) decrease in restricted cash reserves, net</t>
  </si>
  <si>
    <t>Net cash flow used in investing activities</t>
  </si>
  <si>
    <t>Cash flows from financing activities</t>
  </si>
  <si>
    <t>Borrowings under Revolver</t>
  </si>
  <si>
    <t>Repayments under Revolver</t>
  </si>
  <si>
    <t>Proceeds from Term Loans</t>
  </si>
  <si>
    <t>Proceeds from mortgage loans</t>
  </si>
  <si>
    <t>Payments of mortgage loans principal</t>
  </si>
  <si>
    <t>Repurchase of common shares under a share repurchase program</t>
  </si>
  <si>
    <t>Repurchase of common shares to satisfy employee withholding requirements</t>
  </si>
  <si>
    <t>Distributions on common shares</t>
  </si>
  <si>
    <t>Distributions on Operating Partnership units</t>
  </si>
  <si>
    <t>Payments of deferred financing costs</t>
  </si>
  <si>
    <t>Net cash flow used in financing activities</t>
  </si>
  <si>
    <t>Net change in cash and cash equivalents</t>
  </si>
  <si>
    <t>Cash and cash equivalents, beginning of period</t>
  </si>
  <si>
    <t>Cash and cash equivalents, end of period</t>
  </si>
  <si>
    <t>Organization</t>
  </si>
  <si>
    <t>Organization, Consolidation and Presentation of Financial Statements [Abstract]</t>
  </si>
  <si>
    <t xml:space="preserve"> Organization RLJ Lodging Trust (the "Company") was formed as a Maryland real estate investment trust ("REIT") on January 31, 2011. The Company is a self-advised and self-administered REIT that acquires primarily premium-branded, focused-service and compact full-service hotels. The Company qualified and elected to be taxed as a REIT, for U.S. federal income tax purposes, commencing with the portion of its taxable year ended December 31, 2011. Substantially all of the Company’s assets and liabilities are held by, and all of its operations are conducted through RLJ Lodging Trust, L.P. (the "Operating Partnership"). The Company is the sole general partner of the Operating Partnership. As of September 30, 2016 , there were 124,858,413 units of limited partnership interest in the Operating Partnership ("OP units") outstanding and the Company owned, through a combination of direct and indirect interests, 99.6% of the outstanding OP units. As of September 30, 2016 , the Company owned 125 hotel properties with approximately 20,800 rooms, located in 21 states and the District of Columbia, and an interest in one mortgage loan secured by a hotel. The Company, through wholly-owned subsidiaries, owned a 100% interest in all of its hotel properties, with the exception of the DoubleTree Metropolitan Hotel New York City, in which the Company, through wholly-owned subsidiaries, owned a 98.3% controlling interest in a joint venture, DBT Met Hotel Venture, LP, which was formed to engage in the hotel operations related to this hotel. An independent operator manages the operations of each hotel property.</t>
  </si>
  <si>
    <t>Summary of Significant Accounting Policies</t>
  </si>
  <si>
    <t>Accounting Policies [Abstract]</t>
  </si>
  <si>
    <t>Summary of Significant Accounting Policies The Company's Annual Report on Form 10-K for the year ended December 31, 2015 contains a discussion of the significant accounting policies. Other than noted below, there have been no other significant changes to the Company's significant accounting policies since December 31, 2015 . Basis of Presentation and Principles of Consolidation The unaudited consolidated financial statements and related notes have been prepared on the accrual basis of accounting in accordance with accounting principles generally accepted in the United States of America ("GAAP") and in conformity with the rules and regulations of the Securities and Exchange Commission ("SEC") applicable to financial information. The unaudited financial statements include all adjustments that are necessary, in the opinion of management, to fairly state the consolidated balance sheets, statements of operations and comprehensive income, statements of changes in equity and statements of cash flows. The unaudited consolidated financial statements should be read in conjunction with the consolidated financial statements and notes thereto as of and for the year ended December 31, 2015 , included in the Company's Annual Report on Form 10-K filed with the SEC on February 25, 2016. The consolidated financial statements include all subsidiaries controlled by the Company. For the controlled subsidiaries that are not wholly-owned, the noncontrolling interests in these subsidiaries are presented separately in the consolidated financial statements. In February 2015, the Financial Accounting Standards Board ("FASB") issued Accounting Standards Update ("ASU") 2015-02, Consolidation (Topic 810): Amendments to the Consolidation Analysis . The new guidance modifies the analysis an entity must perform to determine whether it should consolidate certain legal entities. The Company adopted the new guidance on January 1, 2016 and the adoption did not have an impact on the Company’s consolidated financial statements as there were no changes to the subsidiaries consolidated by the Company. Upon adopting the new guidance, the Operating Partnership and certain subsidiaries of the Operating Partnership became variable interest entities. The Company continues to consolidate the Operating Partnership and the Operating Partnership continues to consolidate the other subsidiary variable interest entities. Reclassifications Certain prior year amounts in these financial statements have been reclassified to conform to the current year presentation with no impact to net income, shareholders’ equity or cash flows. Use of Estimates The preparation of the Company’s financial statements in conformity with GAAP requires management to make estimates and assumptions that affect the reported amounts of certain assets and liabilities and the amounts of contingent assets and liabilities at the balance sheet date and the reported amounts of revenues and expenses during the reporting period. Actual results could differ from those estimates. Deferred Financing Costs Deferred financing costs are the costs incurred to obtain long-term financing. The deferred financing costs are recorded at cost and are amortized using the straight-line method, which approximates the effective interest method, over the respective term of the financing agreement and are included as a component of interest expense. The Company expenses unamortized deferred financing costs when the associated financing agreement is refinanced or repaid before maturity unless certain criteria are met that would allow for the carryover of such costs to the refinanced agreement. In April 2015, the FASB issued ASU 2015-03, Interest - Imputation of Interest (Subtopic 835-30): Simplifying the Presentation of Debt Issuance Costs . This guidance requires an entity to present the debt issuance costs in the balance sheet as a direct deduction from the carrying amount of that debt liability, rather than as an asset. In August 2015, the FASB issued ASU 2015-15, Interest - Imputation of Interest (Subtopic 835-30): Presentation and Subsequent Measurement of Debt Issuance Costs Associated with Line-of-Credit Arrangements . This guidance allows the debt issuance costs on line-of-credit arrangements to be presented in the balance sheet as an asset and amortized ratably over the term of the line-of-credit arrangement, regardless of whether there are any outstanding borrowings on the line-of-credit arrangement. The Company adopted both ASU 2015-03 and ASU 2015-15 during the quarter ended March 31, 2016. The adoption of this guidance changed the balance sheet classification of the Company's deferred financing costs but it did not otherwise affect the consolidated financial statements. Upon adoption of the new guidance, the Company retrospectively reclassified deferred financing costs of $8.1 million in the consolidated balance sheet as of December 31, 2015 . The carrying amount of debt as of December 31, 2015 is presented net of deferred financing costs of $7.3 million . The carrying amount of prepaid expense and other assets as of December 31, 2015 includes deferred financing costs of $0.8 million related to the Revolver (as defined below). Share-Based Compensation In March 2016, the FASB issued ASU 2016-09, Improvements to Employee Share-Based Payment Accounting , which amends ASC Topic 718, Compensation - Stock Compensation. The new guidance includes provisions that are intended to simplify various aspects related to how share-based payments are accounted for and presented in the financial statements. The guidance is effective for annual reporting periods beginning after December 15, 2016, and the interim periods within those annual periods. Early adoption is permitted in any interim or annual period, with any adjustments reflected as of the beginning of the fiscal year of adoption. The Company early adopted this guidance during the quarterly period ended March 31, 2016, and the adoption had no effect on its consolidated financial statements. Recently Issued Accounting Pronouncements In May 2014, the FASB issued ASU 2014-09, Revenue from Contracts with Customers , which supersedes or replaces nearly all GAAP revenue recognition guidance. The new guidance establishes a new control-based revenue recognition model that changes the basis for deciding when revenue is recognized over time or at a point in time and expands the disclosures about revenue. The guidance is effective for annual reporting periods beginning after December 15, 2017, and the interim periods within those annual periods. Early adoption is permitted for annual reporting periods beginning after December 15, 2016. The Company is currently evaluating the impact of the new accounting guidance on its consolidated financial statements. In February 2016, the FASB issued ASU 2016-02, Leases (Topic 842) . The new guidance will require lessees to recognize a right-of-use asset and a lease liability for most of their leases on the balance sheet, and an entity will need to classify its leases as either an operating or finance lease in order to determine the income statement presentation. Lessors will classify their leases as either operating, direct financing, or sales-type leases, and leveraged leases have been eliminated in the new guidance. The guidance is effective for annual reporting periods beginning after December 15, 2018, and the interim periods within those annual periods, with early adoption permitted. The Company is currently evaluating the impact of the new accounting guidance on its consolidated financial statements. In August 2016, the FASB issued ASU 2016-15, Statement of Cash Flows (Topic 230) . The new guidance is intended to reduce the diversity in practice in how certain transactions are classified in the statement of cash flows. The guidance is effective for annual reporting periods beginning after December 31, 2017, and the interim periods within those annual periods. Early adoption is permitted, provided that all of the amendments are adopted in the same period, and the guidance requires application using a retrospective transition method. The Company is currently evaluating the impact of the new accounting guidance on its consolidated financial statements.</t>
  </si>
  <si>
    <t>Investment in Hotel Properties</t>
  </si>
  <si>
    <t>Property, Plant and Equipment [Abstract]</t>
  </si>
  <si>
    <t>Investment in Hotel Properties Investment in hotel properties consisted of the following (in thousands): September 30, 2016 December 31, 2015 Land and improvements $ 736,600 $ 736,709 Buildings and improvements 3,226,780 3,205,704 Furniture, fixtures and equipment 594,981 571,118 Intangible assets 2,507 2,507 4,560,868 4,516,038 Accumulated depreciation and amortization (961,050 ) (841,039 ) Investment in hotel properties, net $ 3,599,818 $ 3,674,999 For the three and nine months ended September 30, 2016 , the Company recognized depreciation and amortization expense related to its investment in hotel properties of approximately $40.9 million and $122.3 million , respectively. For the three and nine months ended September 30, 2015 , the Company recognized depreciation and amortization expense related to its investment in hotel properties of approximately $39.7 million and $114.5 million , respectively. Impairment The Company determined that there was no impairment of any assets for either the three and nine months ended September 30, 2016 or 2015 .</t>
  </si>
  <si>
    <t>Acquisition of Hotel Properties (Notes)</t>
  </si>
  <si>
    <t>Business Combination [Abstract]</t>
  </si>
  <si>
    <t>Business Combination Disclosure</t>
  </si>
  <si>
    <t>Acquisition of Hotel Properties During the nine months ended September 30, 2016 , the Company did not acquire any hotel properties. During the nine months ended September 30, 2015 , the Company acquired a 100% interest in the following hotel properties: Property Name Location Acquisition Date Management Company Rooms Purchase Price (in thousands) Hyatt Place Washington DC Downtown K Street Washington, DC July 15, 2015 Aimbridge Hospitality 164 $ 68,000 Homewood Suites Seattle Lynnwood Lynnwood, WA July 20, 2015 InnVentures 170 37,900 Residence Inn Palo Alto Los Altos (1) Los Altos, CA September 25, 2015 InnVentures 156 70,000 490 $ 175,900 (1) In connection with this acquisition, the Company assumed a $33.4 million mortgage loan with a fair value at assumption of $34.7 million . The allocation of the purchase price for the hotel properties acquired during the nine months ended September 30, 2015 was as follows (in thousands): For the nine months ended September 30, 2015 Land and improvements $ 31,692 Buildings and improvements 131,960 Furniture, fixtures and equipment 13,517 Fair value adjustment on mortgage debt assumed (1,269 ) Total purchase price $ 175,900 See Note 14 for the detail of the other assets acquired and the liabilities assumed in conjunction with the Company's acquisitions. For the hotel properties acquired during the nine months ended September 30, 2015 , the total revenues and net loss from the date of acquisition through September 30, 2015 are included in the accompanying consolidated statements of operations as follows (in thousands): For the three months ended September 30, 2015 For the nine months ended September 30, 2015 Revenue $ 3,905 $ 3,905 Net loss $ (1,674 ) $ (1,674 ) The following unaudited condensed pro forma financial information presents the results of operations as if the 2015 acquisitions had taken place on January 1, 2014. The unaudited condensed pro forma financial information is not necessarily indicative of what the actual results of operations of the Company would have been assuming the 2015 acquisitions had taken place on January 1, 2014, nor does it purport to represent the results of operations for future periods. The unaudited condensed pro forma financial information is as follows (in thousands, except share and per share data): For the three months ended September 30, 2015 For the nine months ended September 30, 2015 Revenue $ 293,099 $ 874,190 Net income attributable to common shareholders $ 43,322 $ 148,473 Net income per share attributable to common shareholders - basic $ 0.34 $ 1.14 Net income per share attributable to common shareholders - diluted $ 0.34 $ 1.13 Weighted average number of shares outstanding - basic 127,663,480 129,855,686 Weighted average number of shares outstanding - diluted 128,143,154 130,410,613</t>
  </si>
  <si>
    <t>Sale of Hotel Properties</t>
  </si>
  <si>
    <t>Discontinued Operations and Disposal Groups [Abstract]</t>
  </si>
  <si>
    <t>Disposal of Hotel Properties</t>
  </si>
  <si>
    <t>Sale of Hotel Properties During the nine months ended September 30, 2016 , the Company sold one hotel property for a sale price of approximately $2.9 million . In conjunction with this transaction, the Company recorded a $0.2 million loss on sale which is included in the accompanying consolidated statement of operations. The following table discloses the hotel property that was sold during the nine months ended September 30, 2016 : Property Name Location Sale Date Rooms Holiday Inn Express Merrillville Merrillville, IN February 22, 2016 62 Total 62 During the nine months ended September 30, 2015 , the Company sold 22 hotel properties in three transactions for a total sale price of approximately $238.5 million . In conjunction with these transactions, the Company recorded a $23.8 million gain on sale, which is included in the accompanying consolidated statement of operations. The following table provides a list of the hotel properties that were sold during the nine months ended September 30, 2015 : Property Name Location Sale Date Rooms Courtyard Chicago Schaumburg Schaumburg, IL February 23, 2015 162 Courtyard Detroit Pontiac Bloomfield Pontiac, MI February 23, 2015 110 Courtyard Grand Junction Grand Junction, CO February 23, 2015 136 Courtyard Mesquite Mesquite, TX February 23, 2015 101 Courtyard San Antonio Airport Northstar San Antonio, TX February 23, 2015 78 Courtyard Tampa Brandon Tampa, FL February 23, 2015 90 Fairfield Inn &amp; Suites Merrillville Merrillville, IN February 23, 2015 112 Fairfield Inn &amp; Suites San Antonio Airport San Antonio, TX February 23, 2015 120 Fairfield Inn &amp; Suites Tampa Brandon Tampa, FL February 23, 2015 107 Hampton Inn Merrillville Merrillville, IN February 23, 2015 64 Holiday Inn Grand Rapids Airport Kentwood, MI February 23, 2015 148 Homewood Suites Tampa Brandon Tampa, FL February 23, 2015 126 Marriott Auburn Hills Pontiac at Centerpoint Pontiac, MI February 23, 2015 290 Residence Inn Austin Round Rock Round Rock, TX February 23, 2015 96 Residence Inn Chicago Schaumburg Schaumburg, IL February 23, 2015 125 Residence Inn Detroit Pontiac Auburn Hills Pontiac, MI February 23, 2015 114 Residence Inn Grand Junction Grand Junction, CO February 23, 2015 104 Residence Inn Indianapolis Carmel Carmel, IN February 23, 2015 120 Springhill Suites Chicago Schaumburg Schaumburg, IL February 23, 2015 132 Springhill Suites Indianapolis Carmel Carmel, IN February 23, 2015 126 Fairfield Inn &amp; Suites Valparaiso Valparaiso, IN May 22, 2015 63 Residence Inn South Bend South Bend, IN July 7, 2015 80 Total 2,604</t>
  </si>
  <si>
    <t>Debt</t>
  </si>
  <si>
    <t>Debt Disclosure [Abstract]</t>
  </si>
  <si>
    <t>Debt Term Loans and Revolver The Company has the following unsecured credit agreements in place: • $400.0 million revolving credit facility with a scheduled maturity date of April 22, 2020 with a one -year extension option if certain conditions are satisfied (the "Revolver"); • $400.0 million term loan with a scheduled maturity date of March 20, 2019 (the "$400 Million Term Loan Maturing 2019"). This term loan was referred to as the 2012 Five-Year Term Loan in periodic filings prior to the Company's quarterly report on Form 10-Q for the quarterly period ended June 30, 2016; • $225.0 million term loan with a scheduled maturity date of November 20, 2019 (the "$225 Million Term Loan Maturing 2019"). This term loan was referred to as the 2012 Seven-Year Term Loan in periodic filings prior to the Company's quarterly report on Form 10-Q for the quarterly period ended June 30, 2016; • $400.0 million term loan with a scheduled maturity date of April 22, 2021 (the "$400 Million Term Loan Maturing 2021"). This term loan was referred to as the 2013 Five-Year Term Loan in periodic filings prior to the Company's quarterly report on Form 10-Q for the quarterly period ended June 30, 2016; and • $150.0 million term loan with a scheduled maturity date of January 22, 2022 (the "$150 Million Term Loan Maturing 2022"). This term loan was referred to as the 2014 Seven-Year Term Loan in periodic filings prior to the Company's quarterly report on Form 10-Q for the quarterly period ended June 30, 2016. The $400 Million Term Loan Maturing 2019, the $225 Million Term Loan Maturing 2019, the $400 Million Term Loan Maturing 2021, and the $150 Million Term Loan Maturing 2022 are collectively the "Term Loans". The Term Loans and Revolver are subject to customary financial covenants. As of September 30, 2016 and December 31, 2015 , the Company was in compliance with all financial covenants. As of September 30, 2016 and December 31, 2015 , the details of the unsecured credit agreements were as follows (in thousands): Outstanding Borrowings at Interest Rate at September 30, 2016 (1) Maturity Date September 30, 2016 December 31, 2015 Revolver (2) 2.03% April 2020 $ — $ — $400 Million Term Loan Maturing 2019 2.72% March 2019 400,000 400,000 $225 Million Term Loan Maturing 2019 4.04% November 2019 225,000 225,000 $400 Million Term Loan Maturing 2021 2.92% April 2021 400,000 400,000 $150 Million Term Loan Maturing 2022 3.43% January 2022 150,000 150,000 1,175,000 1,175,000 Deferred financing costs, net (3) (6,107 ) (5,563 ) Total $ 1,168,893 $ 1,169,437 (1) Interest rate at September 30, 2016 gives effect to interest rate hedges. (2) At September 30, 2016 and December 31, 2015 , there was $400.0 million and $300.0 million of borrowing capacity on the Revolver, respectively. (3) Excludes $2.5 million and $0.8 million as of September 30, 2016 and December 31, 2015 , respectively, related to deferred financing costs on the Revolver, which are included in prepaid expense and other assets in the accompanying consolidated balance sheets. Mortgage Loans As of September 30, 2016 and December 31, 2015 , the Company was subject to the following mortgage loans (in thousands): Principal balance at Lender Number of Assets Encumbered Interest Rate at September 30, 2016 (1) Maturity Date September 30, 2016 December 31, 2015 Wells Fargo 4 4.00% (2) October 2017 (3) $ 150,000 $ 150,000 Wells Fargo (4) 4 4.04% March 2018 (3) 147,000 149,250 PNC Bank (5) 5 2.63% (2) March 2021 (6) 85,000 74,000 Wells Fargo (7) 1 5.25% June 2022 33,854 34,505 415,854 407,755 Deferred financing costs, net (1,750 ) (1,706 ) Total 14 $ 414,104 $ 406,049 (1) Interest rate at September 30, 2016 gives effect to interest rate hedges. (2) Requires payments of interest only through maturity. (3) Maturity date may be extended for four one -year terms at the Company’s option, subject to certain lender requirements. (4) Two of the four hotels encumbered by the Wells Fargo loan are cross-collateralized. (5) The five hotels encumbered by the PNC Bank loan are cross-collateralized. (6) Maturity date may be extended for two one -year terms at the Company’s option, subject to certain lender requirements. (7) Includes $1.1 million and $1.2 million at September 30, 2016 and December 31, 2015 , respectively, related to a fair value adjustment of $1.3 million on mortgage debt assumed in conjunction with an acquisition, net of accumulated amortization of $0.2 million and $0.1 million at September 30, 2016 and December 31, 2015 , respectively. Certain mortgage agreements are subject to customary financial covenants. The Company was in compliance with all financial covenants at September 30, 2016 and December 31, 2015 . Interest Expense For the three and nine months ended September 30, 2016 and 2015 , the components of interest expense were as follows (in thousands): For the three months ended September 30, For the nine months ended September 30, 2016 2015 2016 2015 Mortgage loans $ 4,009 $ 3,687 $ 11,992 $ 12,523 Term Loans and Revolver 9,662 9,842 29,138 26,025 Amortization of deferred financing costs 881 1,055 3,103 3,111 Capitalized interest — (542 ) — (1,774 ) Total interest expense $ 14,552 $ 14,042 $ 44,233 $ 39,885</t>
  </si>
  <si>
    <t>Derivatives and Hedging</t>
  </si>
  <si>
    <t>Derivative Instruments and Hedging Activities Disclosure [Abstract]</t>
  </si>
  <si>
    <t>Derivatives and Hedging As of September 30, 2016 and December 31, 2015 , the Company had entered into the following interest rate swaps (in thousands): Notional value at Fair value at Hedge type September 30, 2016 December 31, 2015 Interest rate Maturity September 30, 2016 December 31, 2015 Swap-cash flow $ 275,000 $ 275,000 1.12% November 2017 $ (1,467 ) $ (1,014 ) Swap-cash flow 175,000 175,000 1.56% March 2018 (2,254 ) (2,190 ) Swap-cash flow 175,000 175,000 1.64% March 2018 (2,447 ) (2,478 ) Swap-cash flow 16,170 16,418 1.83% September 2018 (348 ) (312 ) Swap-cash flow 16,170 16,418 1.75% September 2018 (324 ) (279 ) Swap-cash flow 39,690 40,298 1.83% September 2018 (854 ) (765 ) Swap-cash flow 40,670 41,292 1.75% September 2018 (814 ) (701 ) Swap-cash flow 17,640 17,910 1.83% September 2018 (380 ) (340 ) Swap-cash flow 16,660 16,915 1.75% September 2018 (334 ) (287 ) Swap-cash flow 125,000 125,000 2.02% March 2019 (3,838 ) (3,186 ) Swap-cash flow 100,000 100,000 1.94% March 2019 (2,884 ) (2,308 ) Swap-cash flow 125,000 125,000 1.27% March 2019 (1,495 ) (115 ) Swap-cash flow (1) 100,000 100,000 1.96% March 2019 (1,391 ) (321 ) Swap-cash flow (1) 50,000 50,000 1.85% March 2019 (621 ) (87 ) Swap-cash flow (1) 50,000 50,000 1.81% March 2019 (596 ) (62 ) Swap-cash flow (1) 25,000 25,000 1.74% March 2019 (276 ) (9 ) Swap-cash flow (2) 33,000 33,000 1.80% September 2020 (449 ) 98 Swap-cash flow (2) 82,000 82,000 1.80% September 2020 (1,115 ) 245 Swap-cash flow (2) 35,000 35,000 1.80% September 2020 (476 ) 104 Swap-cash flow 143,000 143,000 1.81% October 2020 (5,306 ) (2,196 ) Swap-cash flow (3) 100,000 — 1.15% April 2021 (272 ) — Swap-cash flow 50,000 50,000 1.61% June 2021 (1,568 ) (97 ) Swap-cash flow 50,000 50,000 1.56% June 2021 (1,433 ) 59 Swap-cash flow 50,000 50,000 1.71% June 2021 (1,804 ) (361 ) $ 1,890,000 $ 1,792,251 $ (32,746 ) $ (16,602 ) (1) Effective between the maturity of the existing swap in November 2017 and the maturity of the debt in March 2019. (2) Effective between the maturity of the existing swaps in September 2018 and September 2020. (3) Effective between the maturity of the existing swaps in March 2018 and the maturity of the debt in April 2021. At September 30, 2016 and December 31, 2015 , the aggregate fair value of the interest rate swap liabilities of $32.7 million and $17.1 million , respectively, was included in accounts payable and other liabilities in the accompanying consolidated balance sheets. At December 31, 2015 , the aggregate fair value of the interest rate swap assets of $0.5 million was included in prepaid expense and other assets in the accompanying consolidated balance sheets. As of September 30, 2016 and December 31, 2015 , there was approximately $32.7 million and $16.6 million , respectively, in unrealized losses included in accumulated other comprehensive loss related to interest rate hedges that are effective in offsetting the variable cash flows. There was no ineffectiveness recorded on the designated hedges during the three and nine month periods ended September 30, 2016 and 2015 . For the three and nine months ended September 30, 2016 , approximately $4.0 million and $12.3 million , respectively, of amounts included in accumulated other comprehensive loss were reclassified into interest expense. For the three and nine months ended September 30, 2015 , approximately $5.0 million and $13.3 million , respectively, of amounts included in accumulated other comprehensive loss were reclassified into interest expense. Approximately $13.2 million of the net unrealized losses included in accumulated other comprehensive loss at September 30, 2016 is expected to be reclassified into interest expense within the next 12 months.</t>
  </si>
  <si>
    <t>Fair Value</t>
  </si>
  <si>
    <t>Fair Value Disclosures [Abstract]</t>
  </si>
  <si>
    <t>Fair Value Fair Value Measurement Fair value is defined as the price that would be received upon the sale of an asset or paid to transfer a liability in an orderly transaction between market participants at the measurement date in the principal or most advantageous market. The fair value hierarchy has three levels of inputs, both observable and unobservable: • Level 1 — Inputs include quoted market prices in an active market for identical assets or liabilities. • Level 2 — Inputs are market data, other than Level 1, that are observable either directly or indirectly. Level 2 inputs include quoted market prices for similar assets or liabilities, quoted market prices in an inactive market, and other observable information that can be corroborated by market data. • Level 3 — Inputs are unobservable and corroborated by little or no market data. Fair Value of Financial Instruments The Company used the following market assumptions and/or estimation methods: • Cash and cash equivalents, restricted cash reserves, hotel and other receivables, accounts payable and other liabilities — The carrying amounts reported in the consolidated balance sheets for these financial instruments approximate fair value because of their short term maturities. • Mortgage loans and borrowings — The carrying amounts reported in the consolidated balance sheets for these financial instruments approximate fair value because the interest rates are at, or approximate, market interest rates. The Company determined that its mortgage loans and borrowings are classified in Level 3 of the fair value hierarchy. Recurring Fair Value Measurements The following table presents the Company’s fair value hierarchy for those financial assets and liabilities measured at fair value on a recurring basis as of September 30, 2016 (in thousands): Fair Value at September 30, 2016 Level 1 Level 2 Level 3 Total Interest rate swap liability $ — $ (32,746 ) $ — $ (32,746 ) Total $ — $ (32,746 ) $ — $ (32,746 ) The following table presents the Company’s fair value hierarchy for those financial assets and liabilities measured at fair value on a recurring basis as of December 31, 2015 (in thousands): Fair Value at December 31, 2015 Level 1 Level 2 Level 3 Total Interest rate swap asset $ — $ 506 $ — $ 506 Interest rate swap liability $ — $ (17,108 ) $ — $ (17,108 ) Total $ — $ (16,602 ) $ — $ (16,602 ) The fair values of the derivative financial instruments are determined using widely accepted valuation techniques including discounted cash flow analysis on the expected cash flows of each derivative. The Company determined that the significant inputs, such as interest yield curves and discount rates, used to value its derivatives fall within Level 2 of the fair value hierarchy and that the credit valuation adjustments associated with the Company’s counterparties and its own credit risk utilize Level 3 inputs, such as estimates of current credit spreads to evaluate the likelihood of default by itself and its counterparties. As of September 30, 2016 , the Company assessed the significance of the impact of the credit valuation adjustments on the overall valuation of its derivative positions and determined that the credit valuation adjustments were not significant to the overall valuation of its derivatives. As a result, the Company determined that its derivative valuations in their entirety are classified in Level 2 of the fair value hierarchy.</t>
  </si>
  <si>
    <t>Income Taxes</t>
  </si>
  <si>
    <t>Income Tax Disclosure [Abstract]</t>
  </si>
  <si>
    <t>Income Taxes The Company elected to be taxed as a REIT under Sections 856 through 860 of the Internal Revenue Code, as amended, commencing with the taxable year ended December 31, 2011. To qualify as a REIT, the Company must meet a number of organizational and operational requirements, including a requirement that it distribute at least 90% of its REIT taxable income to its shareholders, subject to certain adjustments and excluding any net capital gain. The Company’s intention is to adhere to these requirements and maintain the qualification for taxation as a REIT. As a REIT, the Company is not subject to federal corporate income tax on that portion of net income that is distributed to its shareholders. However, the Company’s taxable REIT subsidiaries ("TRS") will generally be subject to federal, state, and local income taxes at the applicable rates. The Company accounts for deferred income taxes using the asset and liability method. Deferred tax assets and liabilities are recognized for the estimated future tax consequences attributable to the differences between the financial statement carrying amounts of existing assets and liabilities and their respective tax bases. Deferred tax assets and liabilities are measured using enacted tax rates in effect for the year in which those temporary differences are expected to be recovered or settled. The effect on deferred tax assets and liabilities from a change in tax rates is recognized in earnings in the period when the new rate is enacted. The Company had no accruals for tax uncertainties as of September 30, 2016 and December 31, 2015 .</t>
  </si>
  <si>
    <t>Commitments and Contingencies</t>
  </si>
  <si>
    <t>Commitments and Contingencies Disclosure [Abstract]</t>
  </si>
  <si>
    <t>Commitments and Contingencies Restricted Cash Reserves The Company is obligated to maintain cash reserve funds for future capital expenditures at the hotels (including the periodic replacement or refurbishment of furniture, fixtures and equipment ("FF&amp;E")) as determined pursuant to the management agreements, franchise agreements and/or mortgage loan documents. The management agreements, franchise agreements and/or mortgage loan documents require the Company to reserve cash ranging typically from 3.0% to 5.0% of the individual hotel’s revenues and maintain the reserves in restricted cash reserve escrows. Any unexpended amounts will remain the property of the Company upon termination of the management agreements, franchise agreements or mortgage loan documents. As of September 30, 2016 and December 31, 2015 , approximately $65.4 million and $55.5 million , respectively, was available in restricted cash reserves for future capital expenditures, real estate taxes and insurance. Litigation Neither the Company nor any of its subsidiaries are currently involved in any regulatory or legal proceedings that management believes will have a material adverse effect on the financial position, results of operations or cash flows of the Company. Management Agreements As of September 30, 2016 , 125 of the Company's hotel properties were operated pursuant to long-term management agreements with initial terms ranging from 3 to 25 years. This number includes five and ten hotels that receive the benefits of a franchise agreement pursuant to management agreements with Marriott and Hyatt, respectively. Each management company receives a base management fee generally between 3.0% and 3.5% of hotel revenues. Management agreements that include the benefits of a franchise agreement incur a base management fee generally equal to 7.0% of hotel revenues. The management companies are also eligible to receive an incentive management fee if hotel operating income, as defined in the management agreements, exceeds certain thresholds. The incentive management fee is generally calculated as a percentage of hotel operating income after the Company has received a priority return on its investment in the hotel. Management fees are included in management and franchise fee expense in the accompanying consolidated statements of operations. For the three and nine months ended September 30, 2016 , the Company incurred management fee expense, including amortization of deferred management fees, of approximately $10.6 million and $34.2 million , respectively. For the three and nine months ended September 30, 2015 , the Company incurred management fee expense, including amortization of deferred management fees, of approximately $10.4 million and $33.8 million , respectively. Franchise Agreements As of September 30, 2016 , 110 of the Company’s hotel properties were operated under franchise agreements with initial terms ranging from 10 to 30 years. This number excludes five and ten hotels that receive the benefits of a franchise agreement pursuant to management agreements with Marriott and Hyatt, respectively. Franchise agreements allow the properties to operate under the respective brands. Pursuant to the franchise agreements, the Company pays a royalty fee, generally between 4.0% and 6.0% of room revenue, plus additional fees for marketing, central reservation systems and other franchisor costs generally between 1.0% and 4.3% of room revenue. Certain hotels are also charged a royalty fee generally between 1.5% and 3.0% of food and beverage revenues. Franchise fees are included in management and franchise fee expense in the accompanying consolidated statements of operations. For the three and nine months ended September 30, 2016 , the Company incurred franchise fee expense of approximately $19.0 million and $56.6 million , respectively. For the three and nine months ended September 30, 2015 , the Company incurred franchise fee expense of approximately $18.6 million and $54.9 million , respectively.</t>
  </si>
  <si>
    <t>Equity</t>
  </si>
  <si>
    <t>Equity [Abstract]</t>
  </si>
  <si>
    <t>Equity In 2015, the Company's board of trustees authorized a share repurchase program to acquire up to $400.0 million of the Company's common shares through December 31, 2016. During the nine months ended September 30, 2016 , the Company repurchased and retired 610,607 of its common shares for approximately $13.3 million . As of September 30, 2016 , the share repurchase program had a remaining capacity of $161.5 million . During the nine months ended September 30, 2015 , the Company repurchased and retired 6,992,708 of its common shares for approximately $199.9 million . The Company consolidates its Operating Partnership, a majority-owned limited partnership that has a noncontrolling interest. The outstanding units held by the limited partners are redeemable for cash, or at the option of the Company, for a like number of common shares of beneficial interest of the Company. During the nine months ended September 30, 2016 , the Company issued 335,250 common shares of beneficial interest in exchange for redeemed units. After the redemption, 558,750 operating partnership units remain outstanding.</t>
  </si>
  <si>
    <t>Equity Incentive Plan</t>
  </si>
  <si>
    <t>Disclosure of Compensation Related Costs, Share-based Payments [Abstract]</t>
  </si>
  <si>
    <t>Equity Incentive Plan The Company may issue equity-based awards to officers, employees, non-employee trustees and other eligible persons under the RLJ Lodging Trust 2015 Equity Incentive Plan (the "2015 Plan"). The 2015 Plan provides for a maximum of 7,500,000 common shares of beneficial interest to be issued in the form of share options, share appreciation rights, restricted share awards, unrestricted share awards, share units, dividend equivalent rights, long-term incentive units, other equity-based awards and cash bonus awards. Share Awards From time to time, the Company may award unvested restricted shares under the 2015 Plan as compensation to officers, employees and non-employee trustees. The issued shares vest over a period of time as determined by the board of trustees at the date of grant. The Company recognizes compensation expense for time-based unvested restricted shares on a straight-line basis over the vesting period based upon the fair market value of the shares on the date of issuance, adjusted for forfeitures. Non-employee trustees may also elect to receive unrestricted shares under the 2015 Plan as compensation that would otherwise be paid in cash. The shares issued to non-employee trustees in lieu of cash compensation are unrestricted and include no vesting conditions. The Company recognizes compensation expense for the unrestricted shares issued in lieu of cash compensation on the date of issuance based upon the fair market value of the shares on that date. A summary of the unvested restricted shares as of September 30, 2016 is as follows: 2016 Number of Weighted-Average Unvested at January 1, 540,885 $ 26.73 Granted (1) 584,098 20.73 Vested (1) (213,385 ) 23.67 Forfeited (2) (292,843 ) 23.71 Unvested at September 30, 618,755 $ 23.55 (1) Includes 2,554 unrestricted shares that were issued in lieu of cash compensation to non-employee trustees at a weighted-average grant date fair value of $22.26 . (2) Includes the forfeiture of 285,926 unvested restricted shares upon the resignation of the Company's President and Chief Executive Officer in May 2016. For the three and nine months ended September 30, 2016 , the Company recognized approximately $1.6 million and $5.0 million , respectively, of share-based compensation expense related to restricted share awards, which includes a benefit of $0.5 million for the nine months ended September 30, 2016 as a result of the forfeiture of unvested restricted shares upon the resignation of the Company's President and Chief Executive Officer in May 2016. For the three and nine months ended September 30, 2015 , the Company recognized approximately $2.0 million and $7.6 million , respectively, of share-based compensation expense related to restricted share awards. As of September 30, 2016 , there was $13.6 million of total unrecognized compensation costs related to unvested restricted share awards and these costs are expected to be recognized over a weighted-average period of 2.5 years. The total fair value of the shares vested (calculated as the number of shares multiplied by the vesting date share price) during the nine months ended September 30, 2016 was approximately $4.5 million . Performance Units In July 2012, the Company awarded performance units to certain employees. The performance units vested over a four -year period, including three years of performance-based vesting (the "2012 performance units measurement period") plus an additional one year of time-based vesting. In July 2015, following the end of the 2012 performance units measurement period, the Company issued 838,934 restricted shares upon conversion of the performance units. Half of the restricted shares vested immediately and the remaining half vested in July 2016. In May 2016, 133,467 unvested restricted shares related to the conversion of the performance units were forfeited upon the resignation of the Company's President and Chief Executive Officer. In May 2016, the Company awarded 280,000 performance units with a grant date fair value of $10.31 per unit to certain employees. The performance units vest over a four -year period, including three years of performance-based vesting (the “2016 performance units measurement period”) plus an additional one year of time-based vesting. The performance units may convert into restricted shares at a range of 25% to 150% of the number of performance units granted contingent upon the Company achieving an absolute total shareholder return and a relative total shareholder return over the measurement period at specified percentiles of the peer group, as defined by the award. If at the end of the 2016 performance units measurement period the target criterion is met, then 50% of the restricted shares will vest immediately. The remaining 50% will vest one year later. The award recipients will not be entitled to receive any dividends prior to the date of conversion. For any restricted shares issued upon conversion, the award recipient will be entitled to receive payment of an amount equal to all dividends that would have been paid if such restricted shares had been issued at the beginning of the 2016 performance units measurement period. The fair value of the performance units is determined using a Monte Carlo simulation with the following assumptions: a risk-free interest rate of 1.05% , volatility of 23.82% , and an expected term equal to the requisite service period for the awards. The Company estimated the compensation expense for the performance units on a straight line basis using a calculation that recognizes 50% of the grant date fair value over three years and 50% of the grant date fair value over four years . For the three and nine months ended September 30, 2016 , the Company recognized a share-based compensation expense of $0.3 million and a share-based compensation benefit of $1.1 million , respectively, related to the performance unit awards, which included a benefit of $2.3 million for the nine months ended September 30, 2016 as a result of the forfeiture of unvested restricted shares related to the conversion of the performance units upon the resignation of the Company's President and Chief Executive Officer in May 2016. For the three and nine months ended September 30, 2015 , the Company recognized $0.7 million and $2.9 million , respectively, of share-based compensation expense related to the performance unit awards. As of September 30, 2016 , there was $2.6 million of total unrecognized compensation cost related to the performance unit awards and these costs are expected to be recognized over a weighted-average period of 3.2 years. The total fair value of the vested restricted shares related to the conversion of the performance units (calculated as the number of restricted shares issued multiplied by the vesting date share price) during the nine months ended September 30, 2016 was approximately $6.7 million . As of September 30, 2016 , there were 3,964,629 common shares available for future grant under the 2015 Plan.</t>
  </si>
  <si>
    <t>Earnings per Common Share</t>
  </si>
  <si>
    <t>Earnings Per Share [Abstract]</t>
  </si>
  <si>
    <t>Earnings per Common Share Basic earnings per common share is calculated by dividing net income attributable to common shareholders by the weighted-average number of common shares outstanding during the period excluding the weighted-average number of unvested restricted shares outstanding during the period. Diluted earnings per common share is calculated by dividing net income attributable to common shareholders by the weighted-average number of common shares outstanding during the period, plus any shares that could potentially be outstanding during the period. The potential shares consist of the unvested restricted share grants and unvested performance units, calculated using the treasury stock method. Any anti-dilutive shares have been excluded from the diluted earnings per share calculation. Unvested share-based payment awards that contain non-forfeitable rights to dividends or dividend equivalents (whether paid or unpaid) are participating shares and are considered in the computation of earnings per share pursuant to the two-class method. If there were any undistributed earnings allocable to participating shares, they would be deducted from net income attributable to common shareholders used in the basic and diluted earnings per share calculations. The limited partners’ outstanding limited partnership units in the Operating Partnership (which may be redeemed for common shares of beneficial interest under certain circumstances) have been excluded from the diluted earnings per share calculation as there was no effect on the amounts for the three and nine months ended September 30, 2016 and 2015 , since the limited partners’ share of income would also be added back to net income attributable to common shareholders. The computation of basic and diluted earnings per common share is as follows (in thousands, except share and per share data): For the three months ended September 30, For the nine months ended September 30, 2016 2015 2016 2015 Numerator: Net income attributable to common shareholders $ 41,174 $ 40,594 $ 124,918 $ 144,435 Less: Dividends paid on unvested restricted shares (204 ) (346 ) (891 ) (863 ) Less: Undistributed earnings attributable to unvested restricted shares (1 ) — (8 ) (136 ) Net income attributable to common shareholders excluding amounts attributable to unvested restricted shares $ 40,969 $ 40,248 $ 124,019 $ 143,436 Denominator: Weighted-average number of common shares - basic 123,621,323 127,663,480 123,635,010 129,855,686 Unvested restricted shares 194,210 479,674 224,743 554,927 Unvested performance units 20,919 — — — Weighted-average number of common shares - diluted 123,836,452 128,143,154 123,859,753 130,410,613 Net income per share attributable to common shareholders - basic $ 0.33 $ 0.32 $ 1.00 $ 1.10 Net income per share attributable to common shareholders - diluted $ 0.33 $ 0.31 $ 1.00 $ 1.10</t>
  </si>
  <si>
    <t>Supplemental Information to Statements of Cash Flows</t>
  </si>
  <si>
    <t>Supplemental Cash Flow Elements [Abstract]</t>
  </si>
  <si>
    <t>Supplemental Information to Statements of Cash Flows (in thousands) For the nine months ended September 30, 2016 2015 Interest paid, net of capitalized interest $ 42,807 $ 34,968 Income taxes paid $ 1,560 $ 1,391 Supplemental investing and financing transactions In conjunction with the acquisitions, the Company recorded the following: Purchase of real estate $ — $ 175,900 Restricted cash reserves — 1,548 Accounts receivable — 179 Other assets — 120 Mortgage debt assumed — (33,389 ) Advance deposits — (46 ) Accounts payable and other liabilities — (543 ) Acquisition of hotel properties, net $ — $ 143,769 In conjunction with the sale of hotel properties, the Company recorded the following: Sale of hotel properties $ 2,850 $ 238,450 Transaction costs (122 ) (8,781 ) Operating prorations (99 ) 3,269 Proceeds from the sale of hotel properties, net $ 2,629 $ 232,938 Supplemental non-cash transactions Accrued capital expenditures $ 2,500 $ 3,147 Redemption of Operating Partnership units $ 4,325 $ —</t>
  </si>
  <si>
    <t>Summary of Significant Accounting Policies (Policies)</t>
  </si>
  <si>
    <t>Basis of Presentation and Principles of Consolidation</t>
  </si>
  <si>
    <t>Basis of Presentation and Principles of Consolidation The unaudited consolidated financial statements and related notes have been prepared on the accrual basis of accounting in accordance with accounting principles generally accepted in the United States of America ("GAAP") and in conformity with the rules and regulations of the Securities and Exchange Commission ("SEC") applicable to financial information. The unaudited financial statements include all adjustments that are necessary, in the opinion of management, to fairly state the consolidated balance sheets, statements of operations and comprehensive income, statements of changes in equity and statements of cash flows. The unaudited consolidated financial statements should be read in conjunction with the consolidated financial statements and notes thereto as of and for the year ended December 31, 2015 , included in the Company's Annual Report on Form 10-K filed with the SEC on February 25, 2016. The consolidated financial statements include all subsidiaries controlled by the Company. For the controlled subsidiaries that are not wholly-owned, the noncontrolling interests in these subsidiaries are presented separately in the consolidated financial statements. In February 2015, the Financial Accounting Standards Board ("FASB") issued Accounting Standards Update ("ASU") 2015-02, Consolidation (Topic 810): Amendments to the Consolidation Analysis . The new guidance modifies the analysis an entity must perform to determine whether it should consolidate certain legal entities. The Company adopted the new guidance on January 1, 2016 and the adoption did not have an impact on the Company’s consolidated financial statements as there were no changes to the subsidiaries consolidated by the Company. Upon adopting the new guidance, the Operating Partnership and certain subsidiaries of the Operating Partnership became variable interest entities. The Company continues to consolidate the Operating Partnership and the Operating Partnership continues to consolidate the other subsidiary variable interest entities.</t>
  </si>
  <si>
    <t>Reclassifications</t>
  </si>
  <si>
    <t>Reclassifications Certain prior year amounts in these financial statements have been reclassified to conform to the current year presentation with no impact to net income, shareholders’ equity or cash flows.</t>
  </si>
  <si>
    <t>Use of Estimates</t>
  </si>
  <si>
    <t>Use of Estimates The preparation of the Company’s financial statements in conformity with GAAP requires management to make estimates and assumptions that affect the reported amounts of certain assets and liabilities and the amounts of contingent assets and liabilities at the balance sheet date and the reported amounts of revenues and expenses during the reporting period. Actual results could differ from those estimates.</t>
  </si>
  <si>
    <t>Deferred Financing Costs</t>
  </si>
  <si>
    <t>Deferred Financing Costs Deferred financing costs are the costs incurred to obtain long-term financing. The deferred financing costs are recorded at cost and are amortized using the straight-line method, which approximates the effective interest method, over the respective term of the financing agreement and are included as a component of interest expense. The Company expenses unamortized deferred financing costs when the associated financing agreement is refinanced or repaid before maturity unless certain criteria are met that would allow for the carryover of such costs to the refinanced agreement. In April 2015, the FASB issued ASU 2015-03, Interest - Imputation of Interest (Subtopic 835-30): Simplifying the Presentation of Debt Issuance Costs . This guidance requires an entity to present the debt issuance costs in the balance sheet as a direct deduction from the carrying amount of that debt liability, rather than as an asset. In August 2015, the FASB issued ASU 2015-15, Interest - Imputation of Interest (Subtopic 835-30): Presentation and Subsequent Measurement of Debt Issuance Costs Associated with Line-of-Credit Arrangements . This guidance allows the debt issuance costs on line-of-credit arrangements to be presented in the balance sheet as an asset and amortized ratably over the term of the line-of-credit arrangement, regardless of whether there are any outstanding borrowings on the line-of-credit arrangement. The Company adopted both ASU 2015-03 and ASU 2015-15 during the quarter ended March 31, 2016. The adoption of this guidance changed the balance sheet classification of the Company's deferred financing costs but it did not otherwise affect the consolidated financial statements. Upon adoption of the new guidance, the Company retrospectively reclassified deferred financing costs of $8.1 million in the consolidated balance sheet as of December 31, 2015 . The carrying amount of debt as of December 31, 2015 is presented net of deferred financing costs of $7.3 million . The carrying amount of prepaid expense and other assets as of December 31, 2015 includes deferred financing costs of $0.8 million related to the Revolver (as defined below).</t>
  </si>
  <si>
    <t>Share-Based Compensation</t>
  </si>
  <si>
    <t>Share-Based Compensation In March 2016, the FASB issued ASU 2016-09, Improvements to Employee Share-Based Payment Accounting , which amends ASC Topic 718, Compensation - Stock Compensation. The new guidance includes provisions that are intended to simplify various aspects related to how share-based payments are accounted for and presented in the financial statements. The guidance is effective for annual reporting periods beginning after December 15, 2016, and the interim periods within those annual periods. Early adoption is permitted in any interim or annual period, with any adjustments reflected as of the beginning of the fiscal year of adoption. The Company early adopted this guidance during the quarterly period ended March 31, 2016, and the adoption had no effect on its consolidated financial statements. Share Awards From time to time, the Company may award unvested restricted shares under the 2015 Plan as compensation to officers, employees and non-employee trustees. The issued shares vest over a period of time as determined by the board of trustees at the date of grant. The Company recognizes compensation expense for time-based unvested restricted shares on a straight-line basis over the vesting period based upon the fair market value of the shares on the date of issuance, adjusted for forfeitures. Non-employee trustees may also elect to receive unrestricted shares under the 2015 Plan as compensation that would otherwise be paid in cash. The shares issued to non-employee trustees in lieu of cash compensation are unrestricted and include no vesting conditions. The Company recognizes compensation expense for the unrestricted shares issued in lieu of cash compensation on the date of issuance based upon the fair market value of the shares on that date.</t>
  </si>
  <si>
    <t>Recently Issued Accounting Pronouncements</t>
  </si>
  <si>
    <t>Recently Issued Accounting Pronouncements In May 2014, the FASB issued ASU 2014-09, Revenue from Contracts with Customers , which supersedes or replaces nearly all GAAP revenue recognition guidance. The new guidance establishes a new control-based revenue recognition model that changes the basis for deciding when revenue is recognized over time or at a point in time and expands the disclosures about revenue. The guidance is effective for annual reporting periods beginning after December 15, 2017, and the interim periods within those annual periods. Early adoption is permitted for annual reporting periods beginning after December 15, 2016. The Company is currently evaluating the impact of the new accounting guidance on its consolidated financial statements. In February 2016, the FASB issued ASU 2016-02, Leases (Topic 842) . The new guidance will require lessees to recognize a right-of-use asset and a lease liability for most of their leases on the balance sheet, and an entity will need to classify its leases as either an operating or finance lease in order to determine the income statement presentation. Lessors will classify their leases as either operating, direct financing, or sales-type leases, and leveraged leases have been eliminated in the new guidance. The guidance is effective for annual reporting periods beginning after December 15, 2018, and the interim periods within those annual periods, with early adoption permitted. The Company is currently evaluating the impact of the new accounting guidance on its consolidated financial statements. In August 2016, the FASB issued ASU 2016-15, Statement of Cash Flows (Topic 230) . The new guidance is intended to reduce the diversity in practice in how certain transactions are classified in the statement of cash flows. The guidance is effective for annual reporting periods beginning after December 31, 2017, and the interim periods within those annual periods. Early adoption is permitted, provided that all of the amendments are adopted in the same period, and the guidance requires application using a retrospective transition method. The Company is currently evaluating the impact of the new accounting guidance on its consolidated financial statements.</t>
  </si>
  <si>
    <t>Management Agreements</t>
  </si>
  <si>
    <t>Management Agreements As of September 30, 2016 , 125 of the Company's hotel properties were operated pursuant to long-term management agreements with initial terms ranging from 3 to 25 years. This number includes five and ten hotels that receive the benefits of a franchise agreement pursuant to management agreements with Marriott and Hyatt, respectively. Each management company receives a base management fee generally between 3.0% and 3.5% of hotel revenues. Management agreements that include the benefits of a franchise agreement incur a base management fee generally equal to 7.0% of hotel revenues. The management companies are also eligible to receive an incentive management fee if hotel operating income, as defined in the management agreements, exceeds certain thresholds. The incentive management fee is generally calculated as a percentage of hotel operating income after the Company has received a priority return on its investment in the hotel. Management fees are included in management and franchise fee expense in the accompanying consolidated statements of operations.</t>
  </si>
  <si>
    <t>Franchise Agreements</t>
  </si>
  <si>
    <t>Franchise Agreements As of September 30, 2016 , 110 of the Company’s hotel properties were operated under franchise agreements with initial terms ranging from 10 to 30 years. This number excludes five and ten hotels that receive the benefits of a franchise agreement pursuant to management agreements with Marriott and Hyatt, respectively. Franchise agreements allow the properties to operate under the respective brands. Pursuant to the franchise agreements, the Company pays a royalty fee, generally between 4.0% and 6.0% of room revenue, plus additional fees for marketing, central reservation systems and other franchisor costs generally between 1.0% and 4.3% of room revenue. Certain hotels are also charged a royalty fee generally between 1.5% and 3.0% of food and beverage revenues. Franchise fees are included in management and franchise fee expense in the accompanying consolidated statements of operations.</t>
  </si>
  <si>
    <t>Earnings Per Share</t>
  </si>
  <si>
    <t>Basic earnings per common share is calculated by dividing net income attributable to common shareholders by the weighted-average number of common shares outstanding during the period excluding the weighted-average number of unvested restricted shares outstanding during the period. Diluted earnings per common share is calculated by dividing net income attributable to common shareholders by the weighted-average number of common shares outstanding during the period, plus any shares that could potentially be outstanding during the period. The potential shares consist of the unvested restricted share grants and unvested performance units, calculated using the treasury stock method. Any anti-dilutive shares have been excluded from the diluted earnings per share calculation. Unvested share-based payment awards that contain non-forfeitable rights to dividends or dividend equivalents (whether paid or unpaid) are participating shares and are considered in the computation of earnings per share pursuant to the two-class method. If there were any undistributed earnings allocable to participating shares, they would be deducted from net income attributable to common shareholders used in the basic and diluted earnings per share calculations.</t>
  </si>
  <si>
    <t>Investment in Hotel Properties (Tables)</t>
  </si>
  <si>
    <t>Schedule of investment in hotel properties</t>
  </si>
  <si>
    <t>Investment in hotel properties consisted of the following (in thousands): September 30, 2016 December 31, 2015 Land and improvements $ 736,600 $ 736,709 Buildings and improvements 3,226,780 3,205,704 Furniture, fixtures and equipment 594,981 571,118 Intangible assets 2,507 2,507 4,560,868 4,516,038 Accumulated depreciation and amortization (961,050 ) (841,039 ) Investment in hotel properties, net $ 3,599,818 $ 3,674,999</t>
  </si>
  <si>
    <t>Acquisition of Hotel Properties (Tables)</t>
  </si>
  <si>
    <t>Schedule of Recognized Identified Assets Acquired and Liabilities Assumed</t>
  </si>
  <si>
    <t>The allocation of the purchase price for the hotel properties acquired during the nine months ended September 30, 2015 was as follows (in thousands): For the nine months ended September 30, 2015 Land and improvements $ 31,692 Buildings and improvements 131,960 Furniture, fixtures and equipment 13,517 Fair value adjustment on mortgage debt assumed (1,269 ) Total purchase price $ 175,900</t>
  </si>
  <si>
    <t>Schedule of Business Acquisitions, by Acquisition</t>
  </si>
  <si>
    <t>During the nine months ended September 30, 2015 , the Company acquired a 100% interest in the following hotel properties: Property Name Location Acquisition Date Management Company Rooms Purchase Price (in thousands) Hyatt Place Washington DC Downtown K Street Washington, DC July 15, 2015 Aimbridge Hospitality 164 $ 68,000 Homewood Suites Seattle Lynnwood Lynnwood, WA July 20, 2015 InnVentures 170 37,900 Residence Inn Palo Alto Los Altos (1) Los Altos, CA September 25, 2015 InnVentures 156 70,000 490 $ 175,900 (1) In connection with this acquisition, the Company assumed a $33.4 million mortgage loan with a fair value at assumption of $34.7 million .</t>
  </si>
  <si>
    <t>Schedule of Business Acquisition Actual Results</t>
  </si>
  <si>
    <t>For the hotel properties acquired during the nine months ended September 30, 2015 , the total revenues and net loss from the date of acquisition through September 30, 2015 are included in the accompanying consolidated statements of operations as follows (in thousands): For the three months ended September 30, 2015 For the nine months ended September 30, 2015 Revenue $ 3,905 $ 3,905 Net loss $ (1,674 ) $ (1,674 )</t>
  </si>
  <si>
    <t>Business Acquisition, Pro Forma Information</t>
  </si>
  <si>
    <t>The unaudited condensed pro forma financial information is as follows (in thousands, except share and per share data): For the three months ended September 30, 2015 For the nine months ended September 30, 2015 Revenue $ 293,099 $ 874,190 Net income attributable to common shareholders $ 43,322 $ 148,473 Net income per share attributable to common shareholders - basic $ 0.34 $ 1.14 Net income per share attributable to common shareholders - diluted $ 0.34 $ 1.13 Weighted average number of shares outstanding - basic 127,663,480 129,855,686 Weighted average number of shares outstanding - diluted 128,143,154 130,410,613</t>
  </si>
  <si>
    <t>Sale of Hotel Properties (Tables)</t>
  </si>
  <si>
    <t>Schedule of property disposed during period</t>
  </si>
  <si>
    <t>The following table discloses the hotel property that was sold during the nine months ended September 30, 2016 : Property Name Location Sale Date Rooms Holiday Inn Express Merrillville Merrillville, IN February 22, 2016 62 Total 62 The following table provides a list of the hotel properties that were sold during the nine months ended September 30, 2015 : Property Name Location Sale Date Rooms Courtyard Chicago Schaumburg Schaumburg, IL February 23, 2015 162 Courtyard Detroit Pontiac Bloomfield Pontiac, MI February 23, 2015 110 Courtyard Grand Junction Grand Junction, CO February 23, 2015 136 Courtyard Mesquite Mesquite, TX February 23, 2015 101 Courtyard San Antonio Airport Northstar San Antonio, TX February 23, 2015 78 Courtyard Tampa Brandon Tampa, FL February 23, 2015 90 Fairfield Inn &amp; Suites Merrillville Merrillville, IN February 23, 2015 112 Fairfield Inn &amp; Suites San Antonio Airport San Antonio, TX February 23, 2015 120 Fairfield Inn &amp; Suites Tampa Brandon Tampa, FL February 23, 2015 107 Hampton Inn Merrillville Merrillville, IN February 23, 2015 64 Holiday Inn Grand Rapids Airport Kentwood, MI February 23, 2015 148 Homewood Suites Tampa Brandon Tampa, FL February 23, 2015 126 Marriott Auburn Hills Pontiac at Centerpoint Pontiac, MI February 23, 2015 290 Residence Inn Austin Round Rock Round Rock, TX February 23, 2015 96 Residence Inn Chicago Schaumburg Schaumburg, IL February 23, 2015 125 Residence Inn Detroit Pontiac Auburn Hills Pontiac, MI February 23, 2015 114 Residence Inn Grand Junction Grand Junction, CO February 23, 2015 104 Residence Inn Indianapolis Carmel Carmel, IN February 23, 2015 120 Springhill Suites Chicago Schaumburg Schaumburg, IL February 23, 2015 132 Springhill Suites Indianapolis Carmel Carmel, IN February 23, 2015 126 Fairfield Inn &amp; Suites Valparaiso Valparaiso, IN May 22, 2015 63 Residence Inn South Bend South Bend, IN July 7, 2015 80 Total 2,604</t>
  </si>
  <si>
    <t>Debt (Tables)</t>
  </si>
  <si>
    <t>Schedule of Revolver and Term Loans</t>
  </si>
  <si>
    <t>As of September 30, 2016 and December 31, 2015 , the details of the unsecured credit agreements were as follows (in thousands): Outstanding Borrowings at Interest Rate at September 30, 2016 (1) Maturity Date September 30, 2016 December 31, 2015 Revolver (2) 2.03% April 2020 $ — $ — $400 Million Term Loan Maturing 2019 2.72% March 2019 400,000 400,000 $225 Million Term Loan Maturing 2019 4.04% November 2019 225,000 225,000 $400 Million Term Loan Maturing 2021 2.92% April 2021 400,000 400,000 $150 Million Term Loan Maturing 2022 3.43% January 2022 150,000 150,000 1,175,000 1,175,000 Deferred financing costs, net (3) (6,107 ) (5,563 ) Total $ 1,168,893 $ 1,169,437 (1) Interest rate at September 30, 2016 gives effect to interest rate hedges. (2) At September 30, 2016 and December 31, 2015 , there was $400.0 million and $300.0 million of borrowing capacity on the Revolver, respectively. (3) Excludes $2.5 million and $0.8 million as of September 30, 2016 and December 31, 2015 , respectively, related to deferred financing costs on the Revolver, which are included in prepaid expense and other assets in the accompanying consolidated balance sheets.</t>
  </si>
  <si>
    <t>Schedule of mortgage loans</t>
  </si>
  <si>
    <t>As of September 30, 2016 and December 31, 2015 , the Company was subject to the following mortgage loans (in thousands): Principal balance at Lender Number of Assets Encumbered Interest Rate at September 30, 2016 (1) Maturity Date September 30, 2016 December 31, 2015 Wells Fargo 4 4.00% (2) October 2017 (3) $ 150,000 $ 150,000 Wells Fargo (4) 4 4.04% March 2018 (3) 147,000 149,250 PNC Bank (5) 5 2.63% (2) March 2021 (6) 85,000 74,000 Wells Fargo (7) 1 5.25% June 2022 33,854 34,505 415,854 407,755 Deferred financing costs, net (1,750 ) (1,706 ) Total 14 $ 414,104 $ 406,049 (1) Interest rate at September 30, 2016 gives effect to interest rate hedges. (2) Requires payments of interest only through maturity. (3) Maturity date may be extended for four one -year terms at the Company’s option, subject to certain lender requirements. (4) Two of the four hotels encumbered by the Wells Fargo loan are cross-collateralized. (5) The five hotels encumbered by the PNC Bank loan are cross-collateralized. (6) Maturity date may be extended for two one -year terms at the Company’s option, subject to certain lender requirements. (7) Includes $1.1 million and $1.2 million at September 30, 2016 and December 31, 2015 , respectively, related to a fair value adjustment of $1.3 million on mortgage debt assumed in conjunction with an acquisition, net of accumulated amortization of $0.2 million and $0.1 million at September 30, 2016 and December 31, 2015 , respectively.</t>
  </si>
  <si>
    <t>Interest Expense Components</t>
  </si>
  <si>
    <t>For the three and nine months ended September 30, 2016 and 2015 , the components of interest expense were as follows (in thousands): For the three months ended September 30, For the nine months ended September 30, 2016 2015 2016 2015 Mortgage loans $ 4,009 $ 3,687 $ 11,992 $ 12,523 Term Loans and Revolver 9,662 9,842 29,138 26,025 Amortization of deferred financing costs 881 1,055 3,103 3,111 Capitalized interest — (542 ) — (1,774 ) Total interest expense $ 14,552 $ 14,042 $ 44,233 $ 39,885</t>
  </si>
  <si>
    <t>Derivatives and Hedging (Tables)</t>
  </si>
  <si>
    <t>Schedule of interest rate swaps</t>
  </si>
  <si>
    <t>As of September 30, 2016 and December 31, 2015 , the Company had entered into the following interest rate swaps (in thousands): Notional value at Fair value at Hedge type September 30, 2016 December 31, 2015 Interest rate Maturity September 30, 2016 December 31, 2015 Swap-cash flow $ 275,000 $ 275,000 1.12% November 2017 $ (1,467 ) $ (1,014 ) Swap-cash flow 175,000 175,000 1.56% March 2018 (2,254 ) (2,190 ) Swap-cash flow 175,000 175,000 1.64% March 2018 (2,447 ) (2,478 ) Swap-cash flow 16,170 16,418 1.83% September 2018 (348 ) (312 ) Swap-cash flow 16,170 16,418 1.75% September 2018 (324 ) (279 ) Swap-cash flow 39,690 40,298 1.83% September 2018 (854 ) (765 ) Swap-cash flow 40,670 41,292 1.75% September 2018 (814 ) (701 ) Swap-cash flow 17,640 17,910 1.83% September 2018 (380 ) (340 ) Swap-cash flow 16,660 16,915 1.75% September 2018 (334 ) (287 ) Swap-cash flow 125,000 125,000 2.02% March 2019 (3,838 ) (3,186 ) Swap-cash flow 100,000 100,000 1.94% March 2019 (2,884 ) (2,308 ) Swap-cash flow 125,000 125,000 1.27% March 2019 (1,495 ) (115 ) Swap-cash flow (1) 100,000 100,000 1.96% March 2019 (1,391 ) (321 ) Swap-cash flow (1) 50,000 50,000 1.85% March 2019 (621 ) (87 ) Swap-cash flow (1) 50,000 50,000 1.81% March 2019 (596 ) (62 ) Swap-cash flow (1) 25,000 25,000 1.74% March 2019 (276 ) (9 ) Swap-cash flow (2) 33,000 33,000 1.80% September 2020 (449 ) 98 Swap-cash flow (2) 82,000 82,000 1.80% September 2020 (1,115 ) 245 Swap-cash flow (2) 35,000 35,000 1.80% September 2020 (476 ) 104 Swap-cash flow 143,000 143,000 1.81% October 2020 (5,306 ) (2,196 ) Swap-cash flow (3) 100,000 — 1.15% April 2021 (272 ) — Swap-cash flow 50,000 50,000 1.61% June 2021 (1,568 ) (97 ) Swap-cash flow 50,000 50,000 1.56% June 2021 (1,433 ) 59 Swap-cash flow 50,000 50,000 1.71% June 2021 (1,804 ) (361 ) $ 1,890,000 $ 1,792,251 $ (32,746 ) $ (16,602 ) (1) Effective between the maturity of the existing swap in November 2017 and the maturity of the debt in March 2019. (2) Effective between the maturity of the existing swaps in September 2018 and September 2020. (3) Effective between the maturity of the existing swaps in March 2018 and the maturity of the debt in April 2021.</t>
  </si>
  <si>
    <t>Fair Value (Tables)</t>
  </si>
  <si>
    <t>Schedule of fair value hierarchy for financial assets and liabilities measured at fair value on a recurring basis</t>
  </si>
  <si>
    <t>The following table presents the Company’s fair value hierarchy for those financial assets and liabilities measured at fair value on a recurring basis as of September 30, 2016 (in thousands): Fair Value at September 30, 2016 Level 1 Level 2 Level 3 Total Interest rate swap liability $ — $ (32,746 ) $ — $ (32,746 ) Total $ — $ (32,746 ) $ — $ (32,746 ) The following table presents the Company’s fair value hierarchy for those financial assets and liabilities measured at fair value on a recurring basis as of December 31, 2015 (in thousands): Fair Value at December 31, 2015 Level 1 Level 2 Level 3 Total Interest rate swap asset $ — $ 506 $ — $ 506 Interest rate swap liability $ — $ (17,108 ) $ — $ (17,108 ) Total $ — $ (16,602 ) $ — $ (16,602 )</t>
  </si>
  <si>
    <t>Equity Incentive Plan (Tables)</t>
  </si>
  <si>
    <t>Restricted share awards</t>
  </si>
  <si>
    <t>Summary of the unvested restricted shares</t>
  </si>
  <si>
    <t>A summary of the unvested restricted shares as of September 30, 2016 is as follows: 2016 Number of Weighted-Average Unvested at January 1, 540,885 $ 26.73 Granted (1) 584,098 20.73 Vested (1) (213,385 ) 23.67 Forfeited (2) (292,843 ) 23.71 Unvested at September 30, 618,755 $ 23.55 (1) Includes 2,554 unrestricted shares that were issued in lieu of cash compensation to non-employee trustees at a weighted-average grant date fair value of $22.26 . (2) Includes the forfeiture of 285,926 unvested restricted shares upon the resignation of the Company's President and Chief Executive Officer in May 2016.</t>
  </si>
  <si>
    <t>Earnings per Common Share (Tables)</t>
  </si>
  <si>
    <t>Schedule of computation of basic and diluted earnings per common share</t>
  </si>
  <si>
    <t>The computation of basic and diluted earnings per common share is as follows (in thousands, except share and per share data): For the three months ended September 30, For the nine months ended September 30, 2016 2015 2016 2015 Numerator: Net income attributable to common shareholders $ 41,174 $ 40,594 $ 124,918 $ 144,435 Less: Dividends paid on unvested restricted shares (204 ) (346 ) (891 ) (863 ) Less: Undistributed earnings attributable to unvested restricted shares (1 ) — (8 ) (136 ) Net income attributable to common shareholders excluding amounts attributable to unvested restricted shares $ 40,969 $ 40,248 $ 124,019 $ 143,436 Denominator: Weighted-average number of common shares - basic 123,621,323 127,663,480 123,635,010 129,855,686 Unvested restricted shares 194,210 479,674 224,743 554,927 Unvested performance units 20,919 — — — Weighted-average number of common shares - diluted 123,836,452 128,143,154 123,859,753 130,410,613 Net income per share attributable to common shareholders - basic $ 0.33 $ 0.32 $ 1.00 $ 1.10 Net income per share attributable to common shareholders - diluted $ 0.33 $ 0.31 $ 1.00 $ 1.10</t>
  </si>
  <si>
    <t>Supplemental Information to Statements of Cash Flows (Tables)</t>
  </si>
  <si>
    <t>Schedule of supplemental information to statements of cash flows</t>
  </si>
  <si>
    <t xml:space="preserve"> For the nine months ended September 30, 2016 2015 Interest paid, net of capitalized interest $ 42,807 $ 34,968 Income taxes paid $ 1,560 $ 1,391 Supplemental investing and financing transactions In conjunction with the acquisitions, the Company recorded the following: Purchase of real estate $ — $ 175,900 Restricted cash reserves — 1,548 Accounts receivable — 179 Other assets — 120 Mortgage debt assumed — (33,389 ) Advance deposits — (46 ) Accounts payable and other liabilities — (543 ) Acquisition of hotel properties, net $ — $ 143,769 In conjunction with the sale of hotel properties, the Company recorded the following: Sale of hotel properties $ 2,850 $ 238,450 Transaction costs (122 ) (8,781 ) Operating prorations (99 ) 3,269 Proceeds from the sale of hotel properties, net $ 2,629 $ 232,938 Supplemental non-cash transactions Accrued capital expenditures $ 2,500 $ 3,147 Redemption of Operating Partnership units $ 4,325 $ —</t>
  </si>
  <si>
    <t>Organization (Details)</t>
  </si>
  <si>
    <t>Sep. 30, 2016propertyloanstateroomshares</t>
  </si>
  <si>
    <t>Sale of Stock</t>
  </si>
  <si>
    <t>OP units outstanding (in units) | shares</t>
  </si>
  <si>
    <t>Company's Ownership interest in OP units through a combination of direct and indirect interests (as a percent)</t>
  </si>
  <si>
    <t>99.60%</t>
  </si>
  <si>
    <t>Number of properties owned | property</t>
  </si>
  <si>
    <t>Number of hotel rooms owned | room</t>
  </si>
  <si>
    <t>Number of states in which hotels owned by the entity are located | state</t>
  </si>
  <si>
    <t>Number of mortgage loans owned | loan</t>
  </si>
  <si>
    <t>Hotel property ownership interest (as a percent)</t>
  </si>
  <si>
    <t>100.00%</t>
  </si>
  <si>
    <t>Doubletree Metropolitan Hotel New York City (Joint Venture)</t>
  </si>
  <si>
    <t>98.30%</t>
  </si>
  <si>
    <t>Summary of Significant Accounting Policies (Details) - Accounting Standards Update 2015-03 [Member] - USD ($) $ in Millions</t>
  </si>
  <si>
    <t>Deferred financing costs</t>
  </si>
  <si>
    <t>Prepaid expenses and other assets</t>
  </si>
  <si>
    <t>Investment in Hotel Properties (Details) - USD ($)</t>
  </si>
  <si>
    <t>Land and improvements</t>
  </si>
  <si>
    <t>Buildings and improvements</t>
  </si>
  <si>
    <t>Furniture, fixtures and equipment</t>
  </si>
  <si>
    <t>Intangible assets</t>
  </si>
  <si>
    <t>Accumulated depreciation and amortization</t>
  </si>
  <si>
    <t>Investment in hotel and other properties, net</t>
  </si>
  <si>
    <t>Depreciation and amortization expense related to investment in hotel and other properties, excluding discontinued operations</t>
  </si>
  <si>
    <t>Impairment loss</t>
  </si>
  <si>
    <t>Acquisition of Hotel Properties Acquisition of Hotel Properties - Acquired Properties (Details) $ in Thousands</t>
  </si>
  <si>
    <t>Sep. 25, 2015USD ($)room</t>
  </si>
  <si>
    <t>Jul. 20, 2015USD ($)room</t>
  </si>
  <si>
    <t>Jul. 15, 2015USD ($)room</t>
  </si>
  <si>
    <t>Sep. 30, 2016USD ($)room</t>
  </si>
  <si>
    <t>Sep. 30, 2015USD ($)room</t>
  </si>
  <si>
    <t>Business Acquisition</t>
  </si>
  <si>
    <t>Number of Units in Real Estate Property | room</t>
  </si>
  <si>
    <t>Mortgage debt assumed</t>
  </si>
  <si>
    <t>Payments to Acquire Hotel Property(s), Gross</t>
  </si>
  <si>
    <t>Hyatt Place Washington DC Downtown K Street</t>
  </si>
  <si>
    <t>Homewood Suites Seattle Lynnwood</t>
  </si>
  <si>
    <t>Residence Inn Palo Alto Los Altos</t>
  </si>
  <si>
    <t>Mortgage debt assumed at Fair Value</t>
  </si>
  <si>
    <t>Acquisition of Hotel Properties Acquisition of Hotel Properties - Allocation of Purchase Price of Properties Acquired (Details) $ in Thousands</t>
  </si>
  <si>
    <t>Sep. 30, 2015USD ($)</t>
  </si>
  <si>
    <t>Allocation of the Purchase Price to Properties Acquired [Abstract]</t>
  </si>
  <si>
    <t>Fair value adjustment on mortgage debt assumed</t>
  </si>
  <si>
    <t>Total purchase price</t>
  </si>
  <si>
    <t>Acquisition of Hotel Properties Acquisition of Hotel Properties - Revenue and Net Loss of Properties Acquired (Details) - USD ($) $ in Thousands</t>
  </si>
  <si>
    <t>Revenue and Net Income (Loss) of Properties Acquired [Abstract]</t>
  </si>
  <si>
    <t>Revenue of hotel properties since Acquisition Date</t>
  </si>
  <si>
    <t>Net Income (Loss) of hotel properties since Acquisition Date</t>
  </si>
  <si>
    <t>Acquisition of Hotel Properties Acquisition of Hotel Properties - Pro Forma Condensed Financial Information (Details) - USD ($) $ / shares in Units, $ in Thousands</t>
  </si>
  <si>
    <t>Pro Forma Revenue</t>
  </si>
  <si>
    <t>Pro Forma Net income attributable to common shareholders</t>
  </si>
  <si>
    <t>Pro Forma Net income per share attributable to common shareholders - Basic</t>
  </si>
  <si>
    <t>Pro Forma Net income per share attributable to common shareholders - Diluted</t>
  </si>
  <si>
    <t>Weighted average number of shares outstanding - Basic</t>
  </si>
  <si>
    <t>Weighted average number of shares outstanding - Diluted</t>
  </si>
  <si>
    <t>Sale of Hotel Properties (Narrative) (Details) $ in Thousands</t>
  </si>
  <si>
    <t>Sep. 30, 2016USD ($)</t>
  </si>
  <si>
    <t>Sep. 30, 2016USD ($)property</t>
  </si>
  <si>
    <t>Sep. 30, 2015USD ($)property</t>
  </si>
  <si>
    <t>Hotel properties sold, Number | property</t>
  </si>
  <si>
    <t>Disposal of hotel properties</t>
  </si>
  <si>
    <t>Sale of Hotel Properties (Schedule of Properties Disposed) (Details) - room</t>
  </si>
  <si>
    <t>Feb. 22, 2016</t>
  </si>
  <si>
    <t>Jul. 07, 2015</t>
  </si>
  <si>
    <t>May 22, 2015</t>
  </si>
  <si>
    <t>Feb. 23, 2015</t>
  </si>
  <si>
    <t>2016 Disposals</t>
  </si>
  <si>
    <t>Discontinued operations</t>
  </si>
  <si>
    <t>Property disposed, number of rooms</t>
  </si>
  <si>
    <t>Holiday Inn Express Merrillville</t>
  </si>
  <si>
    <t>2015 Disposals</t>
  </si>
  <si>
    <t>Courtyard Chicago Schaumburg</t>
  </si>
  <si>
    <t>Courtyard Detroit Pontiac Bloomfield</t>
  </si>
  <si>
    <t>Courtyard Grand Junction</t>
  </si>
  <si>
    <t>Courtyard Mesquite</t>
  </si>
  <si>
    <t>Courtyard San Antonio Airport Northstar</t>
  </si>
  <si>
    <t>Courtyard Tampa Brandon</t>
  </si>
  <si>
    <t>Fairfield Inn &amp; Suites Merrillville</t>
  </si>
  <si>
    <t>Fairfield Inn &amp; Suites San Antonio Airport</t>
  </si>
  <si>
    <t>Fairfield Inn &amp; Suites Tampa Brandon</t>
  </si>
  <si>
    <t>Hampton Inn Merrillville</t>
  </si>
  <si>
    <t>Holiday Inn Grand Rapids Airport</t>
  </si>
  <si>
    <t>Homewood Suites Tampa Brandon</t>
  </si>
  <si>
    <t>Marriott Auburn Hills Pontiac at Centerpoint</t>
  </si>
  <si>
    <t>Residence Inn Austin Round Rock</t>
  </si>
  <si>
    <t>Residence Inn Chicago Schaumburg</t>
  </si>
  <si>
    <t>Residence Inn Detroit Pontiac Auburn Hills</t>
  </si>
  <si>
    <t>Residence Inn Grand Junction</t>
  </si>
  <si>
    <t>Residence Inn Indianapolis Carmel</t>
  </si>
  <si>
    <t>Springhill Suites Chicago Schaumburg</t>
  </si>
  <si>
    <t>Springhill Suites Indianapolis Carmel</t>
  </si>
  <si>
    <t>Fairfield Inn &amp; Suites Valparaiso</t>
  </si>
  <si>
    <t>Residence Inn South Bend</t>
  </si>
  <si>
    <t>Debt (Credit Facilities) (Details) - USD ($)</t>
  </si>
  <si>
    <t>Term Loans and Revolver, gross</t>
  </si>
  <si>
    <t>Unamortized debt issuance costs on term loans</t>
  </si>
  <si>
    <t>The Revolver | Line of Credit</t>
  </si>
  <si>
    <t>Maximum borrowing capacity</t>
  </si>
  <si>
    <t>Additional maturity term</t>
  </si>
  <si>
    <t>1 year</t>
  </si>
  <si>
    <t>Interest Rate</t>
  </si>
  <si>
    <t>2.03%</t>
  </si>
  <si>
    <t>Remaining borrowing capacity</t>
  </si>
  <si>
    <t>$400 Million Term Loan Maturing 2019 | Unsecured Debt</t>
  </si>
  <si>
    <t>2.72%</t>
  </si>
  <si>
    <t>$225 Million Term Loan Maturing 2019 | Unsecured Debt</t>
  </si>
  <si>
    <t>4.04%</t>
  </si>
  <si>
    <t>$400 Million Term Loan Maturing 2021 | Unsecured Debt</t>
  </si>
  <si>
    <t>2.92%</t>
  </si>
  <si>
    <t>$150 Million Term Loan Maturing 2022 | Unsecured Debt</t>
  </si>
  <si>
    <t>3.43%</t>
  </si>
  <si>
    <t>Debt (Mortgage Loans) (Details) $ in Thousands</t>
  </si>
  <si>
    <t>Sep. 30, 2016USD ($)termhotelextensionasset</t>
  </si>
  <si>
    <t>Dec. 31, 2015USD ($)</t>
  </si>
  <si>
    <t>Mortgage loans, gross</t>
  </si>
  <si>
    <t>Unamortized debt issuance costs on mortgage loans</t>
  </si>
  <si>
    <t>Secured Debt</t>
  </si>
  <si>
    <t>Number of Assets Encumbered | asset</t>
  </si>
  <si>
    <t>Secured Debt | Wells Fargo 2</t>
  </si>
  <si>
    <t>4.00%</t>
  </si>
  <si>
    <t>Number of additional maturity terms | extension</t>
  </si>
  <si>
    <t>Secured Debt | Wells Fargo 1</t>
  </si>
  <si>
    <t>Number of hotels encumbered by loans that are cross-collateralized | hotel</t>
  </si>
  <si>
    <t>Number of additional maturity terms | term</t>
  </si>
  <si>
    <t>Secured Debt | PNC Bank</t>
  </si>
  <si>
    <t>2.63%</t>
  </si>
  <si>
    <t>Secured Debt | Wells Fargo 3</t>
  </si>
  <si>
    <t>5.25%</t>
  </si>
  <si>
    <t>Debt Instrument, Fair Value Adjustment, Net</t>
  </si>
  <si>
    <t>Debt Instrument, Fair Value Adjustment, Gross</t>
  </si>
  <si>
    <t>Debt Instrument, Fair Value Adjustment, Accumulated Amortization</t>
  </si>
  <si>
    <t>Debt (Components of Interest Expense) (Details) - USD ($) $ in Thousands</t>
  </si>
  <si>
    <t>Interest Costs Capitalized</t>
  </si>
  <si>
    <t>Total Interest Expense</t>
  </si>
  <si>
    <t>Revolver and Term Loans</t>
  </si>
  <si>
    <t>Derivatives and Hedging (Details) - USD ($)</t>
  </si>
  <si>
    <t>Interest Rate Derivatives</t>
  </si>
  <si>
    <t>Notional value</t>
  </si>
  <si>
    <t>Unrealized gains (losses) included in accumulated other comprehensive loss</t>
  </si>
  <si>
    <t>Amount of ineffectiveness on hedges</t>
  </si>
  <si>
    <t>Net unrealized losses in accumulated other comprehensive loss expected to be reclassified into interest expense within the next 12 months</t>
  </si>
  <si>
    <t>Interest Rate Cash Flow Hedge Derivative at Fair Value, Net</t>
  </si>
  <si>
    <t>Designated as Hedging Instrument | Swap-cash flow, hedge type one</t>
  </si>
  <si>
    <t>Interest rate swap liability</t>
  </si>
  <si>
    <t>Interest rate</t>
  </si>
  <si>
    <t>1.1175%</t>
  </si>
  <si>
    <t>Designated as Hedging Instrument | Swap-cash flow, hedge type two</t>
  </si>
  <si>
    <t>1.5625%</t>
  </si>
  <si>
    <t>Designated as Hedging Instrument | Swap-cash flow, hedge type three</t>
  </si>
  <si>
    <t>1.635%</t>
  </si>
  <si>
    <t>Designated as Hedging Instrument | Swap-cash flow, hedge type four</t>
  </si>
  <si>
    <t>1.825%</t>
  </si>
  <si>
    <t>Designated as Hedging Instrument | Swap-cash flow, hedge type five</t>
  </si>
  <si>
    <t>1.751%</t>
  </si>
  <si>
    <t>Designated as Hedging Instrument | Swap-cash flow, hedge type six</t>
  </si>
  <si>
    <t>Designated as Hedging Instrument | Swap-cash flow, hedge type seven</t>
  </si>
  <si>
    <t>Designated as Hedging Instrument | Swap-cash flow, hedge type eight</t>
  </si>
  <si>
    <t>Designated as Hedging Instrument | Swap-cash flow, hedge type nine</t>
  </si>
  <si>
    <t>Designated as Hedging Instrument | Swap-cash flow, hedge type ten</t>
  </si>
  <si>
    <t>2.018%</t>
  </si>
  <si>
    <t>Designated as Hedging Instrument | Swap-cash flow, hedge type eleven</t>
  </si>
  <si>
    <t>1.944%</t>
  </si>
  <si>
    <t>Designated as Hedging Instrument | Swap-cash flow, hedge type twelve</t>
  </si>
  <si>
    <t>1.2715%</t>
  </si>
  <si>
    <t>Designated as Hedging Instrument | Swap-cash flow, hedge type thirteen</t>
  </si>
  <si>
    <t>1.9615%</t>
  </si>
  <si>
    <t>Designated as Hedging Instrument | Swap-cash flow, hedge type fourteen</t>
  </si>
  <si>
    <t>1.85%</t>
  </si>
  <si>
    <t>Designated as Hedging Instrument | Swap-cash flow, hedge type fifteen</t>
  </si>
  <si>
    <t>1.8115%</t>
  </si>
  <si>
    <t>Designated as Hedging Instrument | Swap-cash flow, hedge type sixteen</t>
  </si>
  <si>
    <t>1.7445%</t>
  </si>
  <si>
    <t>Designated as Hedging Instrument | Swap-cash flow, hedge type seventeen</t>
  </si>
  <si>
    <t>Interest rate swap asset</t>
  </si>
  <si>
    <t>1.80%</t>
  </si>
  <si>
    <t>Designated as Hedging Instrument | Swap-cash flow, hedge type eighteen</t>
  </si>
  <si>
    <t>Designated as Hedging Instrument | Swap-cash flow, hedge type nineteen</t>
  </si>
  <si>
    <t>Designated as Hedging Instrument | Swap-cash flow, hedge type twenty</t>
  </si>
  <si>
    <t>1.80816%</t>
  </si>
  <si>
    <t>Designated as Hedging Instrument | Swap-cash flow, hedge type twenty one</t>
  </si>
  <si>
    <t>1.6125%</t>
  </si>
  <si>
    <t>Designated as Hedging Instrument | Swap-cash flow, hedge type twenty two</t>
  </si>
  <si>
    <t>1.5555%</t>
  </si>
  <si>
    <t>Designated as Hedging Instrument | Swap-cash flow, hedge type twenty three</t>
  </si>
  <si>
    <t>1.7095%</t>
  </si>
  <si>
    <t>Designated as Hedging Instrument | Swap-cash flow, hedge type twenty four</t>
  </si>
  <si>
    <t>1.15%</t>
  </si>
  <si>
    <t>Interest Expense</t>
  </si>
  <si>
    <t>Amount reclassified from accumulated other comprehensive income into interest expense</t>
  </si>
  <si>
    <t>Accounts payable and other liabilities | Interest rate swap</t>
  </si>
  <si>
    <t>Prepaid expenses and other assets | Interest rate swap</t>
  </si>
  <si>
    <t>Fair Value (Details) - USD ($) $ in Thousands</t>
  </si>
  <si>
    <t>Fair Value, Assets and Liabilities Measured on Recurring and Nonrecurring Basis</t>
  </si>
  <si>
    <t>Recurring | Interest rate swap</t>
  </si>
  <si>
    <t>Recurring | Level 1 | Interest rate swap</t>
  </si>
  <si>
    <t>Recurring | Level 2 | Interest rate swap</t>
  </si>
  <si>
    <t>Recurring | Level 3 | Interest rate swap</t>
  </si>
  <si>
    <t>Income Taxes (Details) - USD ($)</t>
  </si>
  <si>
    <t>Minimum percentage of adjusted taxable income to be distributed to shareholders in order to qualify as a REIT</t>
  </si>
  <si>
    <t>90.00%</t>
  </si>
  <si>
    <t>Accruals for tax uncertainties</t>
  </si>
  <si>
    <t>Commitments and Contingencies (Details) - USD ($) $ in Thousands</t>
  </si>
  <si>
    <t>Minimum restricted cash reserve escrows to be maintained as a percentage of the hotel's revenue</t>
  </si>
  <si>
    <t>3.00%</t>
  </si>
  <si>
    <t>Maximum restricted cash reserve escrows to be maintained as percentage of hotel's revenue</t>
  </si>
  <si>
    <t>5.00%</t>
  </si>
  <si>
    <t>Restricted cash reserves for future capital expenditures, real estate taxes and insurance</t>
  </si>
  <si>
    <t>Commitments and Contingencies (Management Agreements) (Details) $ in Millions</t>
  </si>
  <si>
    <t>Sep. 30, 2016USD ($)hotel</t>
  </si>
  <si>
    <t>Other Commitments</t>
  </si>
  <si>
    <t>Number of Hotel Properties Operated under Management Agreements | hotel</t>
  </si>
  <si>
    <t>Management Agreements which include Franchise Agreement, Base Management Fee as Percentage of Hotel Revenues</t>
  </si>
  <si>
    <t>7.00%</t>
  </si>
  <si>
    <t>Management fee expense | $</t>
  </si>
  <si>
    <t>Minimum</t>
  </si>
  <si>
    <t>Management Agreement Term</t>
  </si>
  <si>
    <t>3 years</t>
  </si>
  <si>
    <t>Base Management Fee as Percentage of Hotel Revenues</t>
  </si>
  <si>
    <t>Maximum</t>
  </si>
  <si>
    <t>25 years</t>
  </si>
  <si>
    <t>3.50%</t>
  </si>
  <si>
    <t>Commitments and Contingencies (Franchise Agreements) (Details) $ in Millions</t>
  </si>
  <si>
    <t>Number of Hotel Properties Operated under Franchise Agreements | hotel</t>
  </si>
  <si>
    <t>Franchise fee expense | $</t>
  </si>
  <si>
    <t>Franchise Agreements Term</t>
  </si>
  <si>
    <t>10 years</t>
  </si>
  <si>
    <t>Franchise Agreements, Royalty Fee as Percentage of Room Revenue</t>
  </si>
  <si>
    <t>Franchise Agreements, Additional Fees for Marketing Central Reservation Systems and Other Franchisor Costs as Percentage of Room Revenue</t>
  </si>
  <si>
    <t>1.00%</t>
  </si>
  <si>
    <t>Franchise Agreements, Royalty Fee as Percentage of Food and Beverage Revenue</t>
  </si>
  <si>
    <t>1.50%</t>
  </si>
  <si>
    <t>30 years</t>
  </si>
  <si>
    <t>6.00%</t>
  </si>
  <si>
    <t>4.30%</t>
  </si>
  <si>
    <t>Equity (Details) - USD ($)</t>
  </si>
  <si>
    <t>Equity, Class of Treasury Stock</t>
  </si>
  <si>
    <t>Share repurchase program, authorized amount</t>
  </si>
  <si>
    <t>Stock Repurchased During Period, Value</t>
  </si>
  <si>
    <t>Share repurchase program, remaining authorized amount</t>
  </si>
  <si>
    <t>Common shares repurchased and retired (in shares)</t>
  </si>
  <si>
    <t>Limited Partners</t>
  </si>
  <si>
    <t>Remaining limited partner ownership interest in Operating Partnership units (in shares)</t>
  </si>
  <si>
    <t>Equity Incentive Plan (Details) - USD ($) $ / shares in Units, $ in Thousands</t>
  </si>
  <si>
    <t>1 Months Ended</t>
  </si>
  <si>
    <t>May 31, 2016</t>
  </si>
  <si>
    <t>Jul. 31, 2015</t>
  </si>
  <si>
    <t>Jul. 31, 2012</t>
  </si>
  <si>
    <t>Maximum number of common shares available for issuance (in shares)</t>
  </si>
  <si>
    <t>Summary of non-vested shares/units</t>
  </si>
  <si>
    <t>Granted (in shares)</t>
  </si>
  <si>
    <t>Weighted Average Grant Date Fair Value</t>
  </si>
  <si>
    <t>Granted (in dollars per share)</t>
  </si>
  <si>
    <t>Other Disclosures</t>
  </si>
  <si>
    <t>Share-based compensation expense</t>
  </si>
  <si>
    <t>Common shares available for future grant (in shares)</t>
  </si>
  <si>
    <t>Unvested at the beginning of the period (in shares)</t>
  </si>
  <si>
    <t>Vested (in shares)</t>
  </si>
  <si>
    <t>Forfeited (in shares)</t>
  </si>
  <si>
    <t>Unvested at the end of the period (in shares)</t>
  </si>
  <si>
    <t>Unvested at the beginning of the period (in dollars per share)</t>
  </si>
  <si>
    <t>Vested (in dollars per share)</t>
  </si>
  <si>
    <t>Forfeited (in dollars per share)</t>
  </si>
  <si>
    <t>Unvested at the end of the period (in dollars per share)</t>
  </si>
  <si>
    <t>Total unrecognized compensation costs</t>
  </si>
  <si>
    <t>Weighted-average period of recognition of unrecognized share-based compensation expense</t>
  </si>
  <si>
    <t>2 years 6 months</t>
  </si>
  <si>
    <t>Total fair value of shares vested</t>
  </si>
  <si>
    <t>2012 Performance Shares</t>
  </si>
  <si>
    <t>Vesting period</t>
  </si>
  <si>
    <t>4 years</t>
  </si>
  <si>
    <t>Performance-based vesting period</t>
  </si>
  <si>
    <t>Time-based vesting period</t>
  </si>
  <si>
    <t>Restricted shares issued upon conversion of performance units (in shares)</t>
  </si>
  <si>
    <t>2016 Performance Shares</t>
  </si>
  <si>
    <t>Vesting percentage upon satisfaction of performance-based vesting period</t>
  </si>
  <si>
    <t>50.00%</t>
  </si>
  <si>
    <t>Vesting percentage upon satisfaction of time-based vesting period</t>
  </si>
  <si>
    <t>Fair value assumptions, risk free interest rate</t>
  </si>
  <si>
    <t>1.05%</t>
  </si>
  <si>
    <t>Fair value assumptions, expected volatility rate</t>
  </si>
  <si>
    <t>23.82%</t>
  </si>
  <si>
    <t>Percentage of grant date fair value to be recognized over three years</t>
  </si>
  <si>
    <t>Employee service share based compensation cost period of recognition</t>
  </si>
  <si>
    <t>Percentage of grant date fair value to be recognized over four years</t>
  </si>
  <si>
    <t>Performance Units</t>
  </si>
  <si>
    <t>3 years 1 month 25 days</t>
  </si>
  <si>
    <t>President and Chief Executive Officer | Restricted share awards</t>
  </si>
  <si>
    <t>President and Chief Executive Officer | 2012 Performance Shares</t>
  </si>
  <si>
    <t>President and Chief Executive Officer | Performance Units</t>
  </si>
  <si>
    <t>Minimum | 2016 Performance Shares</t>
  </si>
  <si>
    <t>Percentage of performance units that will convert into restricted shares</t>
  </si>
  <si>
    <t>25.00%</t>
  </si>
  <si>
    <t>Maximum | 2016 Performance Shares</t>
  </si>
  <si>
    <t>150.00%</t>
  </si>
  <si>
    <t>Earnings per Common Share (Details) - USD ($) $ / shares in Units, $ in Thousands</t>
  </si>
  <si>
    <t>Less: Undistributed earnings attributable to unvested restricted shares</t>
  </si>
  <si>
    <t>Numerator:</t>
  </si>
  <si>
    <t>Less: Dividends paid on unvested restricted shares</t>
  </si>
  <si>
    <t>Net income attributable to common shareholders excluding amounts attributable to unvested restricted shares</t>
  </si>
  <si>
    <t>Denominator:</t>
  </si>
  <si>
    <t>Weighted-average number of common shares - basic (in shares)</t>
  </si>
  <si>
    <t>Unvested restricted shares (in shares)</t>
  </si>
  <si>
    <t>Unvested performance units (in shares)</t>
  </si>
  <si>
    <t>Weighted-average number of common shares - diluted (in shares)</t>
  </si>
  <si>
    <t>Net income per share attributable to common shareholders - basic (in dollars per share)</t>
  </si>
  <si>
    <t>Net income per share attributable to common shareholders - diluted (in dollars per share)</t>
  </si>
  <si>
    <t>Supplemental Information to Statements of Cash Flows (Details) - USD ($) $ in Thousands</t>
  </si>
  <si>
    <t>Interest paid, net of capitalized interest</t>
  </si>
  <si>
    <t>Income taxes paid</t>
  </si>
  <si>
    <t>In conjunction with the acquisitions, the Company recorded the following:</t>
  </si>
  <si>
    <t>Purchase of real estate</t>
  </si>
  <si>
    <t>Accounts receivable</t>
  </si>
  <si>
    <t>Other assets</t>
  </si>
  <si>
    <t>Advance deposits</t>
  </si>
  <si>
    <t>Acquisition of hotel properties, net</t>
  </si>
  <si>
    <t>In conjunction with the sale of hotel properties, the Company recorded the following:</t>
  </si>
  <si>
    <t>Sale of hotel properties</t>
  </si>
  <si>
    <t>Transaction costs</t>
  </si>
  <si>
    <t>Operating prorations</t>
  </si>
  <si>
    <t>Supplemental non-cash transactions</t>
  </si>
  <si>
    <t>Accrued capital expenditures</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_);_(&quot;$ &quot;(#,##0.0)" numFmtId="167"/>
    <numFmt formatCode="#,##0.0_);(#,##0.0)" numFmtId="168"/>
    <numFmt formatCode="_(&quot;Acquisitions &quot;#,##0_);_(&quot;Acquisitions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sharedStrings.xml" Type="http://schemas.openxmlformats.org/officeDocument/2006/relationships/sharedStrings"/><ns0:Relationship Id="rId54" Target="styles.xml" Type="http://schemas.openxmlformats.org/officeDocument/2006/relationships/styles"/><ns0:Relationship Id="rId5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4"/>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6">
        <v>1511337</v>
      </c>
    </row>
    <row r="6" spans="1:3">
      <c t="s" r="A6" s="4">
        <v>8</v>
      </c>
      <c t="s" r="B6" s="4">
        <v>9</v>
      </c>
    </row>
    <row r="7" spans="1:3">
      <c t="s" r="A7" s="4">
        <v>10</v>
      </c>
      <c t="s" r="B7" s="4">
        <v>11</v>
      </c>
    </row>
    <row r="8" spans="1:3">
      <c t="s" r="A8" s="4">
        <v>12</v>
      </c>
      <c t="s" r="B8" s="4">
        <v>13</v>
      </c>
    </row>
    <row r="9" spans="1:3">
      <c t="s" r="A9" s="4">
        <v>14</v>
      </c>
      <c t="s" r="B9" s="4">
        <v>15</v>
      </c>
    </row>
    <row r="10" spans="1:3">
      <c t="s" r="A10" s="4">
        <v>16</v>
      </c>
      <c t="n" r="B10" s="6">
        <v>2016</v>
      </c>
    </row>
    <row r="11" spans="1:3">
      <c t="s" r="A11" s="4">
        <v>17</v>
      </c>
      <c t="s" r="B11" s="5">
        <v>18</v>
      </c>
    </row>
    <row r="12" spans="1:3">
      <c t="s" r="A12" s="4">
        <v>19</v>
      </c>
      <c t="s" r="B12" s="4">
        <v>20</v>
      </c>
    </row>
    <row r="13" spans="1:3">
      <c t="s" r="A13" s="4">
        <v>21</v>
      </c>
      <c t="n" r="C13" s="6">
        <v>124298143</v>
      </c>
    </row>
    <row r="14" spans="1:3">
      <c t="s" r="A14" s="4">
        <v>22</v>
      </c>
      <c t="s" r="B14" s="4">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t="s" r="A1" s="1">
        <v>186</v>
      </c>
      <c t="s" r="B1" s="2">
        <v>1</v>
      </c>
    </row>
    <row r="2" spans="1:2">
      <c t="s" r="B2" s="2">
        <v>71</v>
      </c>
    </row>
    <row r="3" spans="1:2">
      <c t="s" r="A3" s="3">
        <v>187</v>
      </c>
    </row>
    <row r="4" spans="1:2">
      <c t="s" r="A4" s="4">
        <v>188</v>
      </c>
      <c t="s" r="B4" s="4">
        <v>18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190</v>
      </c>
      <c t="s" r="B1" s="2">
        <v>1</v>
      </c>
    </row>
    <row r="2" spans="1:2">
      <c t="s" r="B2" s="2">
        <v>2</v>
      </c>
    </row>
    <row r="3" spans="1:2">
      <c t="s" r="A3" s="3">
        <v>191</v>
      </c>
    </row>
    <row r="4" spans="1:2">
      <c t="s" r="A4" s="4">
        <v>192</v>
      </c>
      <c t="s" r="B4" s="4">
        <v>1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94</v>
      </c>
      <c t="s" r="B1" s="2">
        <v>1</v>
      </c>
    </row>
    <row r="2" spans="1:2">
      <c t="s" r="B2" s="2">
        <v>2</v>
      </c>
    </row>
    <row r="3" spans="1:2">
      <c t="s" r="A3" s="3">
        <v>195</v>
      </c>
    </row>
    <row r="4" spans="1:2">
      <c t="s" r="A4" s="4">
        <v>194</v>
      </c>
      <c t="s" r="B4" s="4">
        <v>1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197</v>
      </c>
      <c t="s" r="B1" s="2">
        <v>1</v>
      </c>
    </row>
    <row r="2" spans="1:2">
      <c t="s" r="B2" s="2">
        <v>2</v>
      </c>
    </row>
    <row r="3" spans="1:2">
      <c t="s" r="A3" s="3">
        <v>198</v>
      </c>
    </row>
    <row r="4" spans="1:2">
      <c t="s" r="A4" s="4">
        <v>197</v>
      </c>
      <c t="s" r="B4" s="4">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200</v>
      </c>
      <c t="s" r="B1" s="2">
        <v>1</v>
      </c>
    </row>
    <row r="2" spans="1:2">
      <c t="s" r="B2" s="2">
        <v>2</v>
      </c>
    </row>
    <row r="3" spans="1:2">
      <c t="s" r="A3" s="3">
        <v>201</v>
      </c>
    </row>
    <row r="4" spans="1:2">
      <c t="s" r="A4" s="4">
        <v>200</v>
      </c>
      <c t="s" r="B4" s="4">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03</v>
      </c>
      <c t="s" r="B1" s="2">
        <v>1</v>
      </c>
    </row>
    <row r="2" spans="1:2">
      <c t="s" r="B2" s="2">
        <v>2</v>
      </c>
    </row>
    <row r="3" spans="1:2">
      <c t="s" r="A3" s="3">
        <v>204</v>
      </c>
    </row>
    <row r="4" spans="1:2">
      <c t="s" r="A4" s="4">
        <v>203</v>
      </c>
      <c t="s" r="B4" s="4">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06</v>
      </c>
      <c t="s" r="B1" s="2">
        <v>1</v>
      </c>
    </row>
    <row r="2" spans="1:2">
      <c t="s" r="B2" s="2">
        <v>2</v>
      </c>
    </row>
    <row r="3" spans="1:2">
      <c t="s" r="A3" s="3">
        <v>207</v>
      </c>
    </row>
    <row r="4" spans="1:2">
      <c t="s" r="A4" s="4">
        <v>206</v>
      </c>
      <c t="s" r="B4" s="4">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t="s" r="A1" s="1">
        <v>209</v>
      </c>
      <c t="s" r="B1" s="2">
        <v>1</v>
      </c>
    </row>
    <row r="2" spans="1:2">
      <c t="s" r="B2" s="2">
        <v>2</v>
      </c>
    </row>
    <row r="3" spans="1:2">
      <c t="s" r="A3" s="3">
        <v>210</v>
      </c>
    </row>
    <row r="4" spans="1:2">
      <c t="s" r="A4" s="4">
        <v>209</v>
      </c>
      <c t="s" r="B4" s="4">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212</v>
      </c>
      <c t="s" r="B1" s="2">
        <v>1</v>
      </c>
    </row>
    <row r="2" spans="1:2">
      <c t="s" r="B2" s="2">
        <v>2</v>
      </c>
    </row>
    <row r="3" spans="1:2">
      <c t="s" r="A3" s="3">
        <v>213</v>
      </c>
    </row>
    <row r="4" spans="1:2">
      <c t="s" r="A4" s="4">
        <v>212</v>
      </c>
      <c t="s" r="B4" s="4">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215</v>
      </c>
      <c t="s" r="B1" s="2">
        <v>1</v>
      </c>
    </row>
    <row r="2" spans="1:2">
      <c t="s" r="B2" s="2">
        <v>2</v>
      </c>
    </row>
    <row r="3" spans="1:2">
      <c t="s" r="A3" s="3">
        <v>216</v>
      </c>
    </row>
    <row r="4" spans="1:2">
      <c t="s" r="A4" s="4">
        <v>215</v>
      </c>
      <c t="s" r="B4" s="4">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4</v>
      </c>
      <c t="s" r="B1" s="2">
        <v>2</v>
      </c>
      <c t="s" r="C1" s="2">
        <v>25</v>
      </c>
    </row>
    <row r="2" spans="1:3">
      <c t="s" r="A2" s="3">
        <v>26</v>
      </c>
    </row>
    <row r="3" spans="1:3">
      <c t="s" r="A3" s="4">
        <v>27</v>
      </c>
      <c t="n" r="B3" s="7">
        <v>3599818</v>
      </c>
      <c t="n" r="C3" s="7">
        <v>3674999</v>
      </c>
    </row>
    <row r="4" spans="1:3">
      <c t="s" r="A4" s="4">
        <v>28</v>
      </c>
      <c t="n" r="B4" s="6">
        <v>178627</v>
      </c>
      <c t="n" r="C4" s="6">
        <v>134192</v>
      </c>
    </row>
    <row r="5" spans="1:3">
      <c t="s" r="A5" s="4">
        <v>29</v>
      </c>
      <c t="n" r="B5" s="6">
        <v>65368</v>
      </c>
      <c t="n" r="C5" s="6">
        <v>55455</v>
      </c>
    </row>
    <row r="6" spans="1:3">
      <c t="s" r="A6" s="4">
        <v>30</v>
      </c>
      <c t="n" r="B6" s="6">
        <v>37874</v>
      </c>
      <c t="n" r="C6" s="6">
        <v>25755</v>
      </c>
    </row>
    <row r="7" spans="1:3">
      <c t="s" r="A7" s="4">
        <v>31</v>
      </c>
      <c t="n" r="B7" s="6">
        <v>45761</v>
      </c>
      <c t="n" r="C7" s="6">
        <v>49978</v>
      </c>
    </row>
    <row r="8" spans="1:3">
      <c t="s" r="A8" s="4">
        <v>32</v>
      </c>
      <c t="n" r="B8" s="6">
        <v>37584</v>
      </c>
      <c t="n" r="C8" s="6">
        <v>32563</v>
      </c>
    </row>
    <row r="9" spans="1:3">
      <c t="s" r="A9" s="4">
        <v>33</v>
      </c>
      <c t="n" r="B9" s="6">
        <v>3965032</v>
      </c>
      <c t="n" r="C9" s="6">
        <v>3972942</v>
      </c>
    </row>
    <row r="10" spans="1:3">
      <c t="s" r="A10" s="3">
        <v>34</v>
      </c>
    </row>
    <row r="11" spans="1:3">
      <c t="s" r="A11" s="4">
        <v>35</v>
      </c>
      <c t="n" r="B11" s="6">
        <v>414104</v>
      </c>
      <c t="n" r="C11" s="6">
        <v>406049</v>
      </c>
    </row>
    <row r="12" spans="1:3">
      <c t="s" r="A12" s="4">
        <v>36</v>
      </c>
      <c t="n" r="B12" s="6">
        <v>1168893</v>
      </c>
      <c t="n" r="C12" s="6">
        <v>1169437</v>
      </c>
    </row>
    <row r="13" spans="1:3">
      <c t="s" r="A13" s="4">
        <v>37</v>
      </c>
      <c t="n" r="B13" s="6">
        <v>143943</v>
      </c>
      <c t="n" r="C13" s="6">
        <v>129192</v>
      </c>
    </row>
    <row r="14" spans="1:3">
      <c t="s" r="A14" s="4">
        <v>38</v>
      </c>
      <c t="n" r="B14" s="6">
        <v>9801</v>
      </c>
      <c t="n" r="C14" s="6">
        <v>9801</v>
      </c>
    </row>
    <row r="15" spans="1:3">
      <c t="s" r="A15" s="4">
        <v>39</v>
      </c>
      <c t="n" r="B15" s="6">
        <v>12313</v>
      </c>
      <c t="n" r="C15" s="6">
        <v>11647</v>
      </c>
    </row>
    <row r="16" spans="1:3">
      <c t="s" r="A16" s="4">
        <v>40</v>
      </c>
      <c t="n" r="B16" s="6">
        <v>3206</v>
      </c>
      <c t="n" r="C16" s="6">
        <v>4883</v>
      </c>
    </row>
    <row r="17" spans="1:3">
      <c t="s" r="A17" s="4">
        <v>41</v>
      </c>
      <c t="n" r="B17" s="6">
        <v>41381</v>
      </c>
      <c t="n" r="C17" s="6">
        <v>41409</v>
      </c>
    </row>
    <row r="18" spans="1:3">
      <c t="s" r="A18" s="4">
        <v>42</v>
      </c>
      <c t="n" r="B18" s="6">
        <v>1793641</v>
      </c>
      <c t="n" r="C18" s="6">
        <v>1772418</v>
      </c>
    </row>
    <row r="19" spans="1:3">
      <c t="s" r="A19" s="4">
        <v>43</v>
      </c>
      <c t="s" r="B19" s="4">
        <v>44</v>
      </c>
      <c t="s" r="C19" s="4">
        <v>44</v>
      </c>
    </row>
    <row r="20" spans="1:3">
      <c t="s" r="A20" s="3">
        <v>45</v>
      </c>
    </row>
    <row r="21" spans="1:3">
      <c t="s" r="A21" s="4">
        <v>46</v>
      </c>
      <c t="n" r="B21" s="6">
        <v>0</v>
      </c>
      <c t="n" r="C21" s="6">
        <v>0</v>
      </c>
    </row>
    <row r="22" spans="1:3">
      <c t="s" r="A22" s="4">
        <v>47</v>
      </c>
      <c t="n" r="B22" s="6">
        <v>1243</v>
      </c>
      <c t="n" r="C22" s="6">
        <v>1246</v>
      </c>
    </row>
    <row r="23" spans="1:3">
      <c t="s" r="A23" s="4">
        <v>48</v>
      </c>
      <c t="n" r="B23" s="6">
        <v>2185821</v>
      </c>
      <c t="n" r="C23" s="6">
        <v>2195732</v>
      </c>
    </row>
    <row r="24" spans="1:3">
      <c t="s" r="A24" s="4">
        <v>49</v>
      </c>
      <c t="n" r="B24" s="6">
        <v>-32746</v>
      </c>
      <c t="n" r="C24" s="6">
        <v>-16602</v>
      </c>
    </row>
    <row r="25" spans="1:3">
      <c t="s" r="A25" s="4">
        <v>50</v>
      </c>
      <c t="n" r="B25" s="6">
        <v>3940</v>
      </c>
      <c t="n" r="C25" s="6">
        <v>2439</v>
      </c>
    </row>
    <row r="26" spans="1:3">
      <c t="s" r="A26" s="4">
        <v>51</v>
      </c>
      <c t="n" r="B26" s="6">
        <v>2158258</v>
      </c>
      <c t="n" r="C26" s="6">
        <v>2182815</v>
      </c>
    </row>
    <row r="27" spans="1:3">
      <c t="s" r="A27" s="3">
        <v>52</v>
      </c>
    </row>
    <row r="28" spans="1:3">
      <c t="s" r="A28" s="4">
        <v>53</v>
      </c>
      <c t="n" r="B28" s="6">
        <v>5925</v>
      </c>
      <c t="n" r="C28" s="6">
        <v>6177</v>
      </c>
    </row>
    <row r="29" spans="1:3">
      <c t="s" r="A29" s="4">
        <v>54</v>
      </c>
      <c t="n" r="B29" s="6">
        <v>7208</v>
      </c>
      <c t="n" r="C29" s="6">
        <v>11532</v>
      </c>
    </row>
    <row r="30" spans="1:3">
      <c t="s" r="A30" s="4">
        <v>55</v>
      </c>
      <c t="n" r="B30" s="6">
        <v>13133</v>
      </c>
      <c t="n" r="C30" s="6">
        <v>17709</v>
      </c>
    </row>
    <row r="31" spans="1:3">
      <c t="s" r="A31" s="4">
        <v>56</v>
      </c>
      <c t="n" r="B31" s="6">
        <v>2171391</v>
      </c>
      <c t="n" r="C31" s="6">
        <v>2200524</v>
      </c>
    </row>
    <row r="32" spans="1:3">
      <c t="s" r="A32" s="4">
        <v>57</v>
      </c>
      <c t="n" r="B32" s="7">
        <v>3965032</v>
      </c>
      <c t="n" r="C32" s="7">
        <v>397294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218</v>
      </c>
      <c t="s" r="B1" s="2">
        <v>1</v>
      </c>
    </row>
    <row r="2" spans="1:2">
      <c t="s" r="B2" s="2">
        <v>2</v>
      </c>
    </row>
    <row r="3" spans="1:2">
      <c t="s" r="A3" s="3">
        <v>219</v>
      </c>
    </row>
    <row r="4" spans="1:2">
      <c t="s" r="A4" s="4">
        <v>218</v>
      </c>
      <c t="s" r="B4" s="4">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54"/>
    <col customWidth="1" max="2" min="2" width="80"/>
  </cols>
  <sheetData>
    <row r="1" spans="1:2">
      <c t="s" r="A1" s="1">
        <v>221</v>
      </c>
      <c t="s" r="B1" s="2">
        <v>1</v>
      </c>
    </row>
    <row r="2" spans="1:2">
      <c t="s" r="B2" s="2">
        <v>2</v>
      </c>
    </row>
    <row r="3" spans="1:2">
      <c t="s" r="A3" s="3">
        <v>181</v>
      </c>
    </row>
    <row r="4" spans="1:2">
      <c t="s" r="A4" s="4">
        <v>222</v>
      </c>
      <c t="s" r="B4" s="4">
        <v>223</v>
      </c>
    </row>
    <row r="5" spans="1:2">
      <c t="s" r="A5" s="4">
        <v>224</v>
      </c>
      <c t="s" r="B5" s="4">
        <v>225</v>
      </c>
    </row>
    <row r="6" spans="1:2">
      <c t="s" r="A6" s="4">
        <v>226</v>
      </c>
      <c t="s" r="B6" s="4">
        <v>227</v>
      </c>
    </row>
    <row r="7" spans="1:2">
      <c t="s" r="A7" s="4">
        <v>228</v>
      </c>
      <c t="s" r="B7" s="4">
        <v>229</v>
      </c>
    </row>
    <row r="8" spans="1:2">
      <c t="s" r="A8" s="4">
        <v>230</v>
      </c>
      <c t="s" r="B8" s="4">
        <v>231</v>
      </c>
    </row>
    <row r="9" spans="1:2">
      <c t="s" r="A9" s="4">
        <v>232</v>
      </c>
      <c t="s" r="B9" s="4">
        <v>233</v>
      </c>
    </row>
    <row r="10" spans="1:2">
      <c t="s" r="A10" s="4">
        <v>234</v>
      </c>
      <c t="s" r="B10" s="4">
        <v>235</v>
      </c>
    </row>
    <row r="11" spans="1:2">
      <c t="s" r="A11" s="4">
        <v>236</v>
      </c>
      <c t="s" r="B11" s="4">
        <v>237</v>
      </c>
    </row>
    <row r="12" spans="1:2">
      <c t="s" r="A12" s="4">
        <v>238</v>
      </c>
      <c t="s" r="B12" s="4">
        <v>23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240</v>
      </c>
      <c t="s" r="B1" s="2">
        <v>1</v>
      </c>
    </row>
    <row r="2" spans="1:2">
      <c t="s" r="B2" s="2">
        <v>2</v>
      </c>
    </row>
    <row r="3" spans="1:2">
      <c t="s" r="A3" s="3">
        <v>184</v>
      </c>
    </row>
    <row r="4" spans="1:2">
      <c t="s" r="A4" s="4">
        <v>241</v>
      </c>
      <c t="s" r="B4" s="4">
        <v>24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80"/>
  </cols>
  <sheetData>
    <row r="1" spans="1:2">
      <c t="s" r="A1" s="1">
        <v>243</v>
      </c>
      <c t="s" r="B1" s="2">
        <v>1</v>
      </c>
    </row>
    <row r="2" spans="1:2">
      <c t="s" r="B2" s="2">
        <v>71</v>
      </c>
    </row>
    <row r="3" spans="1:2">
      <c t="s" r="A3" s="3">
        <v>187</v>
      </c>
    </row>
    <row r="4" spans="1:2">
      <c t="s" r="A4" s="4">
        <v>244</v>
      </c>
      <c t="s" r="B4" s="4">
        <v>245</v>
      </c>
    </row>
    <row r="5" spans="1:2">
      <c t="s" r="A5" s="4">
        <v>246</v>
      </c>
      <c t="s" r="B5" s="4">
        <v>247</v>
      </c>
    </row>
    <row r="6" spans="1:2">
      <c t="s" r="A6" s="4">
        <v>248</v>
      </c>
      <c t="s" r="B6" s="4">
        <v>249</v>
      </c>
    </row>
    <row r="7" spans="1:2">
      <c t="s" r="A7" s="4">
        <v>250</v>
      </c>
      <c t="s" r="B7" s="4">
        <v>25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252</v>
      </c>
      <c t="s" r="B1" s="2">
        <v>1</v>
      </c>
    </row>
    <row r="2" spans="1:2">
      <c t="s" r="B2" s="2">
        <v>2</v>
      </c>
    </row>
    <row r="3" spans="1:2">
      <c t="s" r="A3" s="3">
        <v>191</v>
      </c>
    </row>
    <row r="4" spans="1:2">
      <c t="s" r="A4" s="4">
        <v>253</v>
      </c>
      <c t="s" r="B4" s="4">
        <v>25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6"/>
    <col customWidth="1" max="2" min="2" width="80"/>
  </cols>
  <sheetData>
    <row r="1" spans="1:2">
      <c t="s" r="A1" s="1">
        <v>255</v>
      </c>
      <c t="s" r="B1" s="2">
        <v>1</v>
      </c>
    </row>
    <row r="2" spans="1:2">
      <c t="s" r="B2" s="2">
        <v>2</v>
      </c>
    </row>
    <row r="3" spans="1:2">
      <c t="s" r="A3" s="3">
        <v>195</v>
      </c>
    </row>
    <row r="4" spans="1:2">
      <c t="s" r="A4" s="4">
        <v>256</v>
      </c>
      <c t="s" r="B4" s="4">
        <v>257</v>
      </c>
    </row>
    <row r="5" spans="1:2">
      <c t="s" r="A5" s="4">
        <v>258</v>
      </c>
      <c t="s" r="B5" s="4">
        <v>259</v>
      </c>
    </row>
    <row r="6" spans="1:2">
      <c t="s" r="A6" s="4">
        <v>260</v>
      </c>
      <c t="s" r="B6" s="4">
        <v>26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262</v>
      </c>
      <c t="s" r="B1" s="2">
        <v>1</v>
      </c>
    </row>
    <row r="2" spans="1:2">
      <c t="s" r="B2" s="2">
        <v>2</v>
      </c>
    </row>
    <row r="3" spans="1:2">
      <c t="s" r="A3" s="3">
        <v>198</v>
      </c>
    </row>
    <row r="4" spans="1:2">
      <c t="s" r="A4" s="4">
        <v>263</v>
      </c>
      <c t="s" r="B4" s="4">
        <v>26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65</v>
      </c>
      <c t="s" r="B1" s="2">
        <v>1</v>
      </c>
    </row>
    <row r="2" spans="1:2">
      <c t="s" r="B2" s="2">
        <v>2</v>
      </c>
    </row>
    <row r="3" spans="1:2">
      <c t="s" r="A3" s="3">
        <v>201</v>
      </c>
    </row>
    <row r="4" spans="1:2">
      <c t="s" r="A4" s="4">
        <v>266</v>
      </c>
      <c t="s" r="B4" s="4">
        <v>26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2"/>
    <col customWidth="1" max="2" min="2" width="80"/>
  </cols>
  <sheetData>
    <row r="1" spans="1:2">
      <c t="s" r="A1" s="1">
        <v>268</v>
      </c>
      <c t="s" r="B1" s="2">
        <v>1</v>
      </c>
    </row>
    <row r="2" spans="1:2">
      <c t="s" r="B2" s="2">
        <v>2</v>
      </c>
    </row>
    <row r="3" spans="1:2">
      <c t="s" r="A3" s="4">
        <v>269</v>
      </c>
    </row>
    <row r="4" spans="1:2">
      <c t="s" r="A4" s="3">
        <v>212</v>
      </c>
    </row>
    <row r="5" spans="1:2">
      <c t="s" r="A5" s="4">
        <v>270</v>
      </c>
      <c t="s" r="B5" s="4">
        <v>27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t="s" r="A1" s="1">
        <v>272</v>
      </c>
      <c t="s" r="B1" s="2">
        <v>1</v>
      </c>
    </row>
    <row r="2" spans="1:2">
      <c t="s" r="B2" s="2">
        <v>2</v>
      </c>
    </row>
    <row r="3" spans="1:2">
      <c t="s" r="A3" s="3">
        <v>216</v>
      </c>
    </row>
    <row r="4" spans="1:2">
      <c t="s" r="A4" s="4">
        <v>273</v>
      </c>
      <c t="s" r="B4" s="4">
        <v>27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t="s" r="A1" s="1">
        <v>58</v>
      </c>
      <c t="s" r="B1" s="2">
        <v>2</v>
      </c>
      <c t="s" r="C1" s="2">
        <v>25</v>
      </c>
    </row>
    <row r="2" spans="1:3">
      <c t="s" r="A2" s="3">
        <v>59</v>
      </c>
    </row>
    <row r="3" spans="1:3">
      <c t="s" r="A3" s="4">
        <v>60</v>
      </c>
      <c t="n" r="B3" s="7">
        <v>182</v>
      </c>
      <c t="n" r="C3" s="7">
        <v>117</v>
      </c>
    </row>
    <row r="4" spans="1:3">
      <c t="s" r="A4" s="4">
        <v>61</v>
      </c>
      <c t="n" r="B4" s="8">
        <v>0.01</v>
      </c>
      <c t="n" r="C4" s="8">
        <v>0.01</v>
      </c>
    </row>
    <row r="5" spans="1:3">
      <c t="s" r="A5" s="4">
        <v>62</v>
      </c>
      <c t="n" r="B5" s="6">
        <v>50000000</v>
      </c>
      <c t="n" r="C5" s="6">
        <v>50000000</v>
      </c>
    </row>
    <row r="6" spans="1:3">
      <c t="s" r="A6" s="4">
        <v>63</v>
      </c>
      <c t="n" r="B6" s="6">
        <v>0</v>
      </c>
      <c t="n" r="C6" s="6">
        <v>0</v>
      </c>
    </row>
    <row r="7" spans="1:3">
      <c t="s" r="A7" s="4">
        <v>64</v>
      </c>
      <c t="n" r="B7" s="6">
        <v>0</v>
      </c>
      <c t="n" r="C7" s="6">
        <v>0</v>
      </c>
    </row>
    <row r="8" spans="1:3">
      <c t="s" r="A8" s="4">
        <v>65</v>
      </c>
      <c t="n" r="B8" s="8">
        <v>0.01</v>
      </c>
      <c t="n" r="C8" s="8">
        <v>0.01</v>
      </c>
    </row>
    <row r="9" spans="1:3">
      <c t="s" r="A9" s="4">
        <v>66</v>
      </c>
      <c t="n" r="B9" s="6">
        <v>450000000</v>
      </c>
      <c t="n" r="C9" s="6">
        <v>450000000</v>
      </c>
    </row>
    <row r="10" spans="1:3">
      <c t="s" r="A10" s="4">
        <v>67</v>
      </c>
      <c t="n" r="B10" s="6">
        <v>124299663</v>
      </c>
      <c t="n" r="C10" s="6">
        <v>124635675</v>
      </c>
    </row>
    <row r="11" spans="1:3">
      <c t="s" r="A11" s="4">
        <v>68</v>
      </c>
      <c t="n" r="B11" s="6">
        <v>124299663</v>
      </c>
      <c t="n" r="C11" s="6">
        <v>12463567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t="s" r="A1" s="1">
        <v>275</v>
      </c>
      <c t="s" r="B1" s="2">
        <v>1</v>
      </c>
    </row>
    <row r="2" spans="1:2">
      <c t="s" r="B2" s="2">
        <v>2</v>
      </c>
    </row>
    <row r="3" spans="1:2">
      <c t="s" r="A3" s="3">
        <v>219</v>
      </c>
    </row>
    <row r="4" spans="1:2">
      <c t="s" r="A4" s="4">
        <v>276</v>
      </c>
      <c t="s" r="B4" s="4">
        <v>27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41"/>
  </cols>
  <sheetData>
    <row r="1" spans="1:2">
      <c t="s" r="A1" s="1">
        <v>278</v>
      </c>
      <c t="s" r="B1" s="2">
        <v>1</v>
      </c>
    </row>
    <row r="2" spans="1:2">
      <c t="s" r="B2" s="2">
        <v>279</v>
      </c>
    </row>
    <row r="3" spans="1:2">
      <c t="s" r="A3" s="3">
        <v>280</v>
      </c>
    </row>
    <row r="4" spans="1:2">
      <c t="s" r="A4" s="4">
        <v>281</v>
      </c>
      <c t="n" r="B4" s="6">
        <v>124858413</v>
      </c>
    </row>
    <row r="5" spans="1:2">
      <c t="s" r="A5" s="4">
        <v>282</v>
      </c>
      <c t="s" r="B5" s="4">
        <v>283</v>
      </c>
    </row>
    <row r="6" spans="1:2">
      <c t="s" r="A6" s="4">
        <v>284</v>
      </c>
      <c t="n" r="B6" s="6">
        <v>125</v>
      </c>
    </row>
    <row r="7" spans="1:2">
      <c t="s" r="A7" s="4">
        <v>285</v>
      </c>
      <c t="n" r="B7" s="6">
        <v>20800</v>
      </c>
    </row>
    <row r="8" spans="1:2">
      <c t="s" r="A8" s="4">
        <v>286</v>
      </c>
      <c t="n" r="B8" s="6">
        <v>21</v>
      </c>
    </row>
    <row r="9" spans="1:2">
      <c t="s" r="A9" s="4">
        <v>287</v>
      </c>
      <c t="n" r="B9" s="6">
        <v>1</v>
      </c>
    </row>
    <row r="10" spans="1:2">
      <c t="s" r="A10" s="4">
        <v>288</v>
      </c>
      <c t="s" r="B10" s="4">
        <v>289</v>
      </c>
    </row>
    <row r="11" spans="1:2">
      <c t="s" r="A11" s="4">
        <v>290</v>
      </c>
    </row>
    <row r="12" spans="1:2">
      <c t="s" r="A12" s="3">
        <v>280</v>
      </c>
    </row>
    <row r="13" spans="1:2">
      <c t="s" r="A13" s="4">
        <v>288</v>
      </c>
      <c t="s" r="B13" s="4">
        <v>29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92</v>
      </c>
      <c t="s" r="B1" s="2">
        <v>2</v>
      </c>
      <c t="s" r="C1" s="2">
        <v>25</v>
      </c>
    </row>
    <row r="2" spans="1:3">
      <c t="s" r="A2" s="3">
        <v>180</v>
      </c>
    </row>
    <row r="3" spans="1:3">
      <c t="s" r="A3" s="4">
        <v>293</v>
      </c>
      <c t="n" r="C3" s="9">
        <v>8.1</v>
      </c>
    </row>
    <row r="4" spans="1:3">
      <c t="s" r="A4" s="4">
        <v>194</v>
      </c>
    </row>
    <row r="5" spans="1:3">
      <c t="s" r="A5" s="3">
        <v>180</v>
      </c>
    </row>
    <row r="6" spans="1:3">
      <c t="s" r="A6" s="4">
        <v>293</v>
      </c>
      <c t="n" r="C6" s="10">
        <v>7.3</v>
      </c>
    </row>
    <row r="7" spans="1:3">
      <c t="s" r="A7" s="4">
        <v>294</v>
      </c>
    </row>
    <row r="8" spans="1:3">
      <c t="s" r="A8" s="3">
        <v>180</v>
      </c>
    </row>
    <row r="9" spans="1:3">
      <c t="s" r="A9" s="4">
        <v>293</v>
      </c>
      <c t="n" r="B9" s="9">
        <v>2.5</v>
      </c>
      <c t="n" r="C9" s="9">
        <v>0.8</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5"/>
  </cols>
  <sheetData>
    <row r="1" spans="1:6">
      <c t="s" r="A1" s="1">
        <v>295</v>
      </c>
      <c t="s" r="B1" s="2">
        <v>70</v>
      </c>
      <c t="s" r="D1" s="2">
        <v>1</v>
      </c>
    </row>
    <row r="2" spans="1:6">
      <c t="s" r="B2" s="2">
        <v>2</v>
      </c>
      <c t="s" r="C2" s="2">
        <v>71</v>
      </c>
      <c t="s" r="D2" s="2">
        <v>2</v>
      </c>
      <c t="s" r="E2" s="2">
        <v>71</v>
      </c>
      <c t="s" r="F2" s="2">
        <v>25</v>
      </c>
    </row>
    <row r="3" spans="1:6">
      <c t="s" r="A3" s="3">
        <v>184</v>
      </c>
    </row>
    <row r="4" spans="1:6">
      <c t="s" r="A4" s="4">
        <v>296</v>
      </c>
      <c t="n" r="B4" s="7">
        <v>736600000</v>
      </c>
      <c t="n" r="D4" s="7">
        <v>736600000</v>
      </c>
      <c t="n" r="F4" s="7">
        <v>736709000</v>
      </c>
    </row>
    <row r="5" spans="1:6">
      <c t="s" r="A5" s="4">
        <v>297</v>
      </c>
      <c t="n" r="B5" s="6">
        <v>3226780000</v>
      </c>
      <c t="n" r="D5" s="6">
        <v>3226780000</v>
      </c>
      <c t="n" r="F5" s="6">
        <v>3205704000</v>
      </c>
    </row>
    <row r="6" spans="1:6">
      <c t="s" r="A6" s="4">
        <v>298</v>
      </c>
      <c t="n" r="B6" s="6">
        <v>594981000</v>
      </c>
      <c t="n" r="D6" s="6">
        <v>594981000</v>
      </c>
      <c t="n" r="F6" s="6">
        <v>571118000</v>
      </c>
    </row>
    <row r="7" spans="1:6">
      <c t="s" r="A7" s="4">
        <v>299</v>
      </c>
      <c t="n" r="B7" s="6">
        <v>2507000</v>
      </c>
      <c t="n" r="D7" s="6">
        <v>2507000</v>
      </c>
      <c t="n" r="F7" s="6">
        <v>2507000</v>
      </c>
    </row>
    <row r="8" spans="1:6">
      <c t="s" r="A8" s="4">
        <v>111</v>
      </c>
      <c t="n" r="B8" s="6">
        <v>4560868000</v>
      </c>
      <c t="n" r="D8" s="6">
        <v>4560868000</v>
      </c>
      <c t="n" r="F8" s="6">
        <v>4516038000</v>
      </c>
    </row>
    <row r="9" spans="1:6">
      <c t="s" r="A9" s="4">
        <v>300</v>
      </c>
      <c t="n" r="B9" s="6">
        <v>-961050000</v>
      </c>
      <c t="n" r="D9" s="6">
        <v>-961050000</v>
      </c>
      <c t="n" r="F9" s="6">
        <v>-841039000</v>
      </c>
    </row>
    <row r="10" spans="1:6">
      <c t="s" r="A10" s="4">
        <v>301</v>
      </c>
      <c t="n" r="B10" s="6">
        <v>3599818000</v>
      </c>
      <c t="n" r="D10" s="6">
        <v>3599818000</v>
      </c>
      <c t="n" r="F10" s="7">
        <v>3674999000</v>
      </c>
    </row>
    <row r="11" spans="1:6">
      <c t="s" r="A11" s="4">
        <v>302</v>
      </c>
      <c t="n" r="B11" s="6">
        <v>-40900000</v>
      </c>
      <c t="n" r="C11" s="7">
        <v>-39700000</v>
      </c>
      <c t="n" r="D11" s="6">
        <v>-122300000</v>
      </c>
      <c t="n" r="E11" s="7">
        <v>-114500000</v>
      </c>
    </row>
    <row r="12" spans="1:6">
      <c t="s" r="A12" s="4">
        <v>303</v>
      </c>
      <c t="n" r="B12" s="7">
        <v>0</v>
      </c>
      <c t="n" r="C12" s="7">
        <v>0</v>
      </c>
      <c t="n" r="D12" s="7">
        <v>0</v>
      </c>
      <c t="n" r="E12" s="7">
        <v>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5"/>
    <col customWidth="1" max="5" min="5" width="25"/>
    <col customWidth="1" max="6" min="6" width="25"/>
  </cols>
  <sheetData>
    <row r="1" spans="1:6">
      <c t="s" r="A1" s="1">
        <v>304</v>
      </c>
      <c t="s" r="B1" s="2">
        <v>305</v>
      </c>
      <c t="s" r="C1" s="2">
        <v>306</v>
      </c>
      <c t="s" r="D1" s="2">
        <v>307</v>
      </c>
      <c t="s" r="E1" s="2">
        <v>308</v>
      </c>
      <c t="s" r="F1" s="2">
        <v>309</v>
      </c>
    </row>
    <row r="2" spans="1:6">
      <c t="s" r="A2" s="3">
        <v>310</v>
      </c>
    </row>
    <row r="3" spans="1:6">
      <c t="s" r="A3" s="4">
        <v>288</v>
      </c>
      <c t="s" r="E3" s="4">
        <v>289</v>
      </c>
    </row>
    <row r="4" spans="1:6">
      <c t="s" r="A4" s="4">
        <v>311</v>
      </c>
      <c t="n" r="E4" s="6">
        <v>20800</v>
      </c>
    </row>
    <row r="5" spans="1:6">
      <c t="s" r="A5" s="4">
        <v>312</v>
      </c>
      <c t="n" r="E5" s="7">
        <v>0</v>
      </c>
      <c t="n" r="F5" s="7">
        <v>33389</v>
      </c>
    </row>
    <row r="6" spans="1:6">
      <c t="n" r="A6" s="11">
        <v>2015</v>
      </c>
    </row>
    <row r="7" spans="1:6">
      <c t="s" r="A7" s="3">
        <v>310</v>
      </c>
    </row>
    <row r="8" spans="1:6">
      <c t="s" r="A8" s="4">
        <v>288</v>
      </c>
      <c t="s" r="F8" s="4">
        <v>289</v>
      </c>
    </row>
    <row r="9" spans="1:6">
      <c t="s" r="A9" s="4">
        <v>311</v>
      </c>
      <c t="n" r="F9" s="6">
        <v>490</v>
      </c>
    </row>
    <row r="10" spans="1:6">
      <c t="s" r="A10" s="4">
        <v>313</v>
      </c>
      <c t="n" r="F10" s="7">
        <v>175900</v>
      </c>
    </row>
    <row r="11" spans="1:6">
      <c t="s" r="A11" s="4">
        <v>314</v>
      </c>
    </row>
    <row r="12" spans="1:6">
      <c t="s" r="A12" s="3">
        <v>310</v>
      </c>
    </row>
    <row r="13" spans="1:6">
      <c t="s" r="A13" s="4">
        <v>311</v>
      </c>
      <c t="n" r="D13" s="6">
        <v>164</v>
      </c>
    </row>
    <row r="14" spans="1:6">
      <c t="s" r="A14" s="4">
        <v>313</v>
      </c>
      <c t="n" r="D14" s="7">
        <v>68000</v>
      </c>
    </row>
    <row r="15" spans="1:6">
      <c t="s" r="A15" s="4">
        <v>315</v>
      </c>
    </row>
    <row r="16" spans="1:6">
      <c t="s" r="A16" s="3">
        <v>310</v>
      </c>
    </row>
    <row r="17" spans="1:6">
      <c t="s" r="A17" s="4">
        <v>311</v>
      </c>
      <c t="n" r="C17" s="6">
        <v>170</v>
      </c>
    </row>
    <row r="18" spans="1:6">
      <c t="s" r="A18" s="4">
        <v>313</v>
      </c>
      <c t="n" r="C18" s="7">
        <v>37900</v>
      </c>
    </row>
    <row r="19" spans="1:6">
      <c t="s" r="A19" s="4">
        <v>316</v>
      </c>
    </row>
    <row r="20" spans="1:6">
      <c t="s" r="A20" s="3">
        <v>310</v>
      </c>
    </row>
    <row r="21" spans="1:6">
      <c t="s" r="A21" s="4">
        <v>311</v>
      </c>
      <c t="n" r="B21" s="6">
        <v>156</v>
      </c>
    </row>
    <row r="22" spans="1:6">
      <c t="s" r="A22" s="4">
        <v>313</v>
      </c>
      <c t="n" r="B22" s="7">
        <v>70000</v>
      </c>
    </row>
    <row r="23" spans="1:6">
      <c t="s" r="A23" s="4">
        <v>312</v>
      </c>
      <c t="n" r="B23" s="6">
        <v>33400</v>
      </c>
    </row>
    <row r="24" spans="1:6">
      <c t="s" r="A24" s="4">
        <v>317</v>
      </c>
      <c t="n" r="B24" s="7">
        <v>347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t="s" r="A1" s="1">
        <v>318</v>
      </c>
      <c t="s" r="B1" s="2">
        <v>319</v>
      </c>
    </row>
    <row r="2" spans="1:2">
      <c t="s" r="A2" s="3">
        <v>320</v>
      </c>
    </row>
    <row r="3" spans="1:2">
      <c t="s" r="A3" s="4">
        <v>296</v>
      </c>
      <c t="n" r="B3" s="7">
        <v>31692</v>
      </c>
    </row>
    <row r="4" spans="1:2">
      <c t="s" r="A4" s="4">
        <v>297</v>
      </c>
      <c t="n" r="B4" s="6">
        <v>131960</v>
      </c>
    </row>
    <row r="5" spans="1:2">
      <c t="s" r="A5" s="4">
        <v>298</v>
      </c>
      <c t="n" r="B5" s="6">
        <v>13517</v>
      </c>
    </row>
    <row r="6" spans="1:2">
      <c t="s" r="A6" s="4">
        <v>321</v>
      </c>
      <c t="n" r="B6" s="6">
        <v>-1269</v>
      </c>
    </row>
    <row r="7" spans="1:2">
      <c t="s" r="A7" s="4">
        <v>322</v>
      </c>
      <c t="n" r="B7" s="7">
        <v>1759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t="s" r="A1" s="1">
        <v>323</v>
      </c>
      <c t="s" r="B1" s="2">
        <v>70</v>
      </c>
      <c t="s" r="C1" s="2">
        <v>1</v>
      </c>
    </row>
    <row r="2" spans="1:3">
      <c t="s" r="B2" s="2">
        <v>71</v>
      </c>
      <c t="s" r="C2" s="2">
        <v>71</v>
      </c>
    </row>
    <row r="3" spans="1:3">
      <c t="s" r="A3" s="3">
        <v>324</v>
      </c>
    </row>
    <row r="4" spans="1:3">
      <c t="s" r="A4" s="4">
        <v>325</v>
      </c>
      <c t="n" r="B4" s="7">
        <v>3905</v>
      </c>
      <c t="n" r="C4" s="7">
        <v>3905</v>
      </c>
    </row>
    <row r="5" spans="1:3">
      <c t="s" r="A5" s="4">
        <v>326</v>
      </c>
      <c t="n" r="B5" s="7">
        <v>-1674</v>
      </c>
      <c t="n" r="C5" s="7">
        <v>-167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t="s" r="A1" s="1">
        <v>327</v>
      </c>
      <c t="s" r="B1" s="2">
        <v>70</v>
      </c>
      <c t="s" r="C1" s="2">
        <v>1</v>
      </c>
    </row>
    <row r="2" spans="1:3">
      <c t="s" r="B2" s="2">
        <v>71</v>
      </c>
      <c t="s" r="C2" s="2">
        <v>71</v>
      </c>
    </row>
    <row r="3" spans="1:3">
      <c t="s" r="A3" s="3">
        <v>324</v>
      </c>
    </row>
    <row r="4" spans="1:3">
      <c t="s" r="A4" s="4">
        <v>328</v>
      </c>
      <c t="n" r="B4" s="7">
        <v>293099</v>
      </c>
      <c t="n" r="C4" s="7">
        <v>874190</v>
      </c>
    </row>
    <row r="5" spans="1:3">
      <c t="s" r="A5" s="4">
        <v>329</v>
      </c>
      <c t="n" r="B5" s="7">
        <v>43322</v>
      </c>
      <c t="n" r="C5" s="7">
        <v>148473</v>
      </c>
    </row>
    <row r="6" spans="1:3">
      <c t="s" r="A6" s="4">
        <v>330</v>
      </c>
      <c t="n" r="B6" s="8">
        <v>0.34</v>
      </c>
      <c t="n" r="C6" s="8">
        <v>1.14</v>
      </c>
    </row>
    <row r="7" spans="1:3">
      <c t="s" r="A7" s="4">
        <v>331</v>
      </c>
      <c t="n" r="B7" s="8">
        <v>0.34</v>
      </c>
      <c t="n" r="C7" s="8">
        <v>1.13</v>
      </c>
    </row>
    <row r="8" spans="1:3">
      <c t="s" r="A8" s="4">
        <v>332</v>
      </c>
      <c t="n" r="B8" s="6">
        <v>127663480</v>
      </c>
      <c t="n" r="C8" s="6">
        <v>129855686</v>
      </c>
    </row>
    <row r="9" spans="1:3">
      <c t="s" r="A9" s="4">
        <v>333</v>
      </c>
      <c t="n" r="B9" s="6">
        <v>128143154</v>
      </c>
      <c t="n" r="C9" s="6">
        <v>13041061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62"/>
    <col customWidth="1" max="2" min="2" width="21"/>
    <col customWidth="1" max="3" min="3" width="21"/>
    <col customWidth="1" max="4" min="4" width="29"/>
    <col customWidth="1" max="5" min="5" width="29"/>
  </cols>
  <sheetData>
    <row r="1" spans="1:5">
      <c t="s" r="A1" s="1">
        <v>334</v>
      </c>
      <c t="s" r="B1" s="2">
        <v>70</v>
      </c>
      <c t="s" r="D1" s="2">
        <v>1</v>
      </c>
    </row>
    <row r="2" spans="1:5">
      <c t="s" r="B2" s="2">
        <v>335</v>
      </c>
      <c t="s" r="C2" s="2">
        <v>319</v>
      </c>
      <c t="s" r="D2" s="2">
        <v>336</v>
      </c>
      <c t="s" r="E2" s="2">
        <v>337</v>
      </c>
    </row>
    <row r="3" spans="1:5">
      <c t="s" r="A3" s="3">
        <v>191</v>
      </c>
    </row>
    <row r="4" spans="1:5">
      <c t="s" r="A4" s="4">
        <v>338</v>
      </c>
      <c t="n" r="D4" s="6">
        <v>1</v>
      </c>
      <c t="n" r="E4" s="6">
        <v>22</v>
      </c>
    </row>
    <row r="5" spans="1:5">
      <c t="s" r="A5" s="4">
        <v>339</v>
      </c>
      <c t="n" r="D5" s="7">
        <v>2850</v>
      </c>
      <c t="n" r="E5" s="7">
        <v>238450</v>
      </c>
    </row>
    <row r="6" spans="1:5">
      <c t="s" r="A6" s="4">
        <v>95</v>
      </c>
      <c t="n" r="B6" s="7">
        <v>-5</v>
      </c>
      <c t="n" r="C6" s="7">
        <v>812</v>
      </c>
      <c t="n" r="D6" s="7">
        <v>-155</v>
      </c>
      <c t="n" r="E6" s="7">
        <v>23782</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G76"/>
  <sheetViews>
    <sheetView workbookViewId="0">
      <selection activeCell="A1" sqref="A1"/>
    </sheetView>
  </sheetViews>
  <sheetFormatPr baseColWidth="10" defaultRowHeight="15"/>
  <cols>
    <col customWidth="1" max="1" min="1" width="76"/>
    <col customWidth="1" max="2" min="2" width="14"/>
    <col customWidth="1" max="3" min="3" width="14"/>
    <col customWidth="1" max="4" min="4" width="14"/>
    <col customWidth="1" max="5" min="5" width="14"/>
    <col customWidth="1" max="6" min="6" width="13"/>
    <col customWidth="1" max="7" min="7" width="14"/>
  </cols>
  <sheetData>
    <row r="1" spans="1:7">
      <c t="s" r="A1" s="1">
        <v>340</v>
      </c>
      <c t="s" r="B1" s="2">
        <v>2</v>
      </c>
      <c t="s" r="C1" s="2">
        <v>341</v>
      </c>
      <c t="s" r="D1" s="2">
        <v>71</v>
      </c>
      <c t="s" r="E1" s="2">
        <v>342</v>
      </c>
      <c t="s" r="F1" s="2">
        <v>343</v>
      </c>
      <c t="s" r="G1" s="2">
        <v>344</v>
      </c>
    </row>
    <row r="2" spans="1:7">
      <c t="s" r="A2" s="4">
        <v>345</v>
      </c>
    </row>
    <row r="3" spans="1:7">
      <c t="s" r="A3" s="3">
        <v>346</v>
      </c>
    </row>
    <row r="4" spans="1:7">
      <c t="s" r="A4" s="4">
        <v>347</v>
      </c>
      <c t="n" r="B4" s="6">
        <v>62</v>
      </c>
    </row>
    <row r="5" spans="1:7">
      <c t="s" r="A5" s="4">
        <v>348</v>
      </c>
    </row>
    <row r="6" spans="1:7">
      <c t="s" r="A6" s="3">
        <v>346</v>
      </c>
    </row>
    <row r="7" spans="1:7">
      <c t="s" r="A7" s="4">
        <v>347</v>
      </c>
      <c t="n" r="C7" s="6">
        <v>62</v>
      </c>
    </row>
    <row r="8" spans="1:7">
      <c t="s" r="A8" s="4">
        <v>349</v>
      </c>
    </row>
    <row r="9" spans="1:7">
      <c t="s" r="A9" s="3">
        <v>346</v>
      </c>
    </row>
    <row r="10" spans="1:7">
      <c t="s" r="A10" s="4">
        <v>347</v>
      </c>
      <c t="n" r="D10" s="6">
        <v>2604</v>
      </c>
    </row>
    <row r="11" spans="1:7">
      <c t="s" r="A11" s="4">
        <v>350</v>
      </c>
    </row>
    <row r="12" spans="1:7">
      <c t="s" r="A12" s="3">
        <v>346</v>
      </c>
    </row>
    <row r="13" spans="1:7">
      <c t="s" r="A13" s="4">
        <v>347</v>
      </c>
      <c t="n" r="G13" s="6">
        <v>162</v>
      </c>
    </row>
    <row r="14" spans="1:7">
      <c t="s" r="A14" s="4">
        <v>351</v>
      </c>
    </row>
    <row r="15" spans="1:7">
      <c t="s" r="A15" s="3">
        <v>346</v>
      </c>
    </row>
    <row r="16" spans="1:7">
      <c t="s" r="A16" s="4">
        <v>347</v>
      </c>
      <c t="n" r="G16" s="6">
        <v>110</v>
      </c>
    </row>
    <row r="17" spans="1:7">
      <c t="s" r="A17" s="4">
        <v>352</v>
      </c>
    </row>
    <row r="18" spans="1:7">
      <c t="s" r="A18" s="3">
        <v>346</v>
      </c>
    </row>
    <row r="19" spans="1:7">
      <c t="s" r="A19" s="4">
        <v>347</v>
      </c>
      <c t="n" r="G19" s="6">
        <v>136</v>
      </c>
    </row>
    <row r="20" spans="1:7">
      <c t="s" r="A20" s="4">
        <v>353</v>
      </c>
    </row>
    <row r="21" spans="1:7">
      <c t="s" r="A21" s="3">
        <v>346</v>
      </c>
    </row>
    <row r="22" spans="1:7">
      <c t="s" r="A22" s="4">
        <v>347</v>
      </c>
      <c t="n" r="G22" s="6">
        <v>101</v>
      </c>
    </row>
    <row r="23" spans="1:7">
      <c t="s" r="A23" s="4">
        <v>354</v>
      </c>
    </row>
    <row r="24" spans="1:7">
      <c t="s" r="A24" s="3">
        <v>346</v>
      </c>
    </row>
    <row r="25" spans="1:7">
      <c t="s" r="A25" s="4">
        <v>347</v>
      </c>
      <c t="n" r="G25" s="6">
        <v>78</v>
      </c>
    </row>
    <row r="26" spans="1:7">
      <c t="s" r="A26" s="4">
        <v>355</v>
      </c>
    </row>
    <row r="27" spans="1:7">
      <c t="s" r="A27" s="3">
        <v>346</v>
      </c>
    </row>
    <row r="28" spans="1:7">
      <c t="s" r="A28" s="4">
        <v>347</v>
      </c>
      <c t="n" r="G28" s="6">
        <v>90</v>
      </c>
    </row>
    <row r="29" spans="1:7">
      <c t="s" r="A29" s="4">
        <v>356</v>
      </c>
    </row>
    <row r="30" spans="1:7">
      <c t="s" r="A30" s="3">
        <v>346</v>
      </c>
    </row>
    <row r="31" spans="1:7">
      <c t="s" r="A31" s="4">
        <v>347</v>
      </c>
      <c t="n" r="G31" s="6">
        <v>112</v>
      </c>
    </row>
    <row r="32" spans="1:7">
      <c t="s" r="A32" s="4">
        <v>357</v>
      </c>
    </row>
    <row r="33" spans="1:7">
      <c t="s" r="A33" s="3">
        <v>346</v>
      </c>
    </row>
    <row r="34" spans="1:7">
      <c t="s" r="A34" s="4">
        <v>347</v>
      </c>
      <c t="n" r="G34" s="6">
        <v>120</v>
      </c>
    </row>
    <row r="35" spans="1:7">
      <c t="s" r="A35" s="4">
        <v>358</v>
      </c>
    </row>
    <row r="36" spans="1:7">
      <c t="s" r="A36" s="3">
        <v>346</v>
      </c>
    </row>
    <row r="37" spans="1:7">
      <c t="s" r="A37" s="4">
        <v>347</v>
      </c>
      <c t="n" r="G37" s="6">
        <v>107</v>
      </c>
    </row>
    <row r="38" spans="1:7">
      <c t="s" r="A38" s="4">
        <v>359</v>
      </c>
    </row>
    <row r="39" spans="1:7">
      <c t="s" r="A39" s="3">
        <v>346</v>
      </c>
    </row>
    <row r="40" spans="1:7">
      <c t="s" r="A40" s="4">
        <v>347</v>
      </c>
      <c t="n" r="G40" s="6">
        <v>64</v>
      </c>
    </row>
    <row r="41" spans="1:7">
      <c t="s" r="A41" s="4">
        <v>360</v>
      </c>
    </row>
    <row r="42" spans="1:7">
      <c t="s" r="A42" s="3">
        <v>346</v>
      </c>
    </row>
    <row r="43" spans="1:7">
      <c t="s" r="A43" s="4">
        <v>347</v>
      </c>
      <c t="n" r="G43" s="6">
        <v>148</v>
      </c>
    </row>
    <row r="44" spans="1:7">
      <c t="s" r="A44" s="4">
        <v>361</v>
      </c>
    </row>
    <row r="45" spans="1:7">
      <c t="s" r="A45" s="3">
        <v>346</v>
      </c>
    </row>
    <row r="46" spans="1:7">
      <c t="s" r="A46" s="4">
        <v>347</v>
      </c>
      <c t="n" r="G46" s="6">
        <v>126</v>
      </c>
    </row>
    <row r="47" spans="1:7">
      <c t="s" r="A47" s="4">
        <v>362</v>
      </c>
    </row>
    <row r="48" spans="1:7">
      <c t="s" r="A48" s="3">
        <v>346</v>
      </c>
    </row>
    <row r="49" spans="1:7">
      <c t="s" r="A49" s="4">
        <v>347</v>
      </c>
      <c t="n" r="G49" s="6">
        <v>290</v>
      </c>
    </row>
    <row r="50" spans="1:7">
      <c t="s" r="A50" s="4">
        <v>363</v>
      </c>
    </row>
    <row r="51" spans="1:7">
      <c t="s" r="A51" s="3">
        <v>346</v>
      </c>
    </row>
    <row r="52" spans="1:7">
      <c t="s" r="A52" s="4">
        <v>347</v>
      </c>
      <c t="n" r="G52" s="6">
        <v>96</v>
      </c>
    </row>
    <row r="53" spans="1:7">
      <c t="s" r="A53" s="4">
        <v>364</v>
      </c>
    </row>
    <row r="54" spans="1:7">
      <c t="s" r="A54" s="3">
        <v>346</v>
      </c>
    </row>
    <row r="55" spans="1:7">
      <c t="s" r="A55" s="4">
        <v>347</v>
      </c>
      <c t="n" r="G55" s="6">
        <v>125</v>
      </c>
    </row>
    <row r="56" spans="1:7">
      <c t="s" r="A56" s="4">
        <v>365</v>
      </c>
    </row>
    <row r="57" spans="1:7">
      <c t="s" r="A57" s="3">
        <v>346</v>
      </c>
    </row>
    <row r="58" spans="1:7">
      <c t="s" r="A58" s="4">
        <v>347</v>
      </c>
      <c t="n" r="G58" s="6">
        <v>114</v>
      </c>
    </row>
    <row r="59" spans="1:7">
      <c t="s" r="A59" s="4">
        <v>366</v>
      </c>
    </row>
    <row r="60" spans="1:7">
      <c t="s" r="A60" s="3">
        <v>346</v>
      </c>
    </row>
    <row r="61" spans="1:7">
      <c t="s" r="A61" s="4">
        <v>347</v>
      </c>
      <c t="n" r="G61" s="6">
        <v>104</v>
      </c>
    </row>
    <row r="62" spans="1:7">
      <c t="s" r="A62" s="4">
        <v>367</v>
      </c>
    </row>
    <row r="63" spans="1:7">
      <c t="s" r="A63" s="3">
        <v>346</v>
      </c>
    </row>
    <row r="64" spans="1:7">
      <c t="s" r="A64" s="4">
        <v>347</v>
      </c>
      <c t="n" r="G64" s="6">
        <v>120</v>
      </c>
    </row>
    <row r="65" spans="1:7">
      <c t="s" r="A65" s="4">
        <v>368</v>
      </c>
    </row>
    <row r="66" spans="1:7">
      <c t="s" r="A66" s="3">
        <v>346</v>
      </c>
    </row>
    <row r="67" spans="1:7">
      <c t="s" r="A67" s="4">
        <v>347</v>
      </c>
      <c t="n" r="G67" s="6">
        <v>132</v>
      </c>
    </row>
    <row r="68" spans="1:7">
      <c t="s" r="A68" s="4">
        <v>369</v>
      </c>
    </row>
    <row r="69" spans="1:7">
      <c t="s" r="A69" s="3">
        <v>346</v>
      </c>
    </row>
    <row r="70" spans="1:7">
      <c t="s" r="A70" s="4">
        <v>347</v>
      </c>
      <c t="n" r="G70" s="6">
        <v>126</v>
      </c>
    </row>
    <row r="71" spans="1:7">
      <c t="s" r="A71" s="4">
        <v>370</v>
      </c>
    </row>
    <row r="72" spans="1:7">
      <c t="s" r="A72" s="3">
        <v>346</v>
      </c>
    </row>
    <row r="73" spans="1:7">
      <c t="s" r="A73" s="4">
        <v>347</v>
      </c>
      <c t="n" r="F73" s="6">
        <v>63</v>
      </c>
    </row>
    <row r="74" spans="1:7">
      <c t="s" r="A74" s="4">
        <v>371</v>
      </c>
    </row>
    <row r="75" spans="1:7">
      <c t="s" r="A75" s="3">
        <v>346</v>
      </c>
    </row>
    <row r="76" spans="1:7">
      <c t="s" r="A76" s="4">
        <v>347</v>
      </c>
      <c t="n" r="E76" s="6">
        <v>8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4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69</v>
      </c>
      <c t="s" r="B1" s="2">
        <v>70</v>
      </c>
      <c t="s" r="D1" s="2">
        <v>1</v>
      </c>
    </row>
    <row r="2" spans="1:5">
      <c t="s" r="B2" s="2">
        <v>2</v>
      </c>
      <c t="s" r="C2" s="2">
        <v>71</v>
      </c>
      <c t="s" r="D2" s="2">
        <v>2</v>
      </c>
      <c t="s" r="E2" s="2">
        <v>71</v>
      </c>
    </row>
    <row r="3" spans="1:5">
      <c t="s" r="A3" s="3">
        <v>72</v>
      </c>
    </row>
    <row r="4" spans="1:5">
      <c t="s" r="A4" s="4">
        <v>73</v>
      </c>
      <c t="n" r="B4" s="7">
        <v>260659</v>
      </c>
      <c t="n" r="C4" s="7">
        <v>253163</v>
      </c>
      <c t="n" r="D4" s="7">
        <v>777211</v>
      </c>
      <c t="n" r="E4" s="7">
        <v>747962</v>
      </c>
    </row>
    <row r="5" spans="1:5">
      <c t="s" r="A5" s="4">
        <v>74</v>
      </c>
      <c t="n" r="B5" s="6">
        <v>26001</v>
      </c>
      <c t="n" r="C5" s="6">
        <v>27027</v>
      </c>
      <c t="n" r="D5" s="6">
        <v>82602</v>
      </c>
      <c t="n" r="E5" s="6">
        <v>85607</v>
      </c>
    </row>
    <row r="6" spans="1:5">
      <c t="s" r="A6" s="4">
        <v>75</v>
      </c>
      <c t="n" r="B6" s="6">
        <v>9599</v>
      </c>
      <c t="n" r="C6" s="6">
        <v>9230</v>
      </c>
      <c t="n" r="D6" s="6">
        <v>28729</v>
      </c>
      <c t="n" r="E6" s="6">
        <v>27508</v>
      </c>
    </row>
    <row r="7" spans="1:5">
      <c t="s" r="A7" s="4">
        <v>76</v>
      </c>
      <c t="n" r="B7" s="6">
        <v>296259</v>
      </c>
      <c t="n" r="C7" s="6">
        <v>289420</v>
      </c>
      <c t="n" r="D7" s="6">
        <v>888542</v>
      </c>
      <c t="n" r="E7" s="6">
        <v>861077</v>
      </c>
    </row>
    <row r="8" spans="1:5">
      <c t="s" r="A8" s="3">
        <v>77</v>
      </c>
    </row>
    <row r="9" spans="1:5">
      <c t="s" r="A9" s="4">
        <v>78</v>
      </c>
      <c t="n" r="B9" s="6">
        <v>59671</v>
      </c>
      <c t="n" r="C9" s="6">
        <v>56310</v>
      </c>
      <c t="n" r="D9" s="6">
        <v>173783</v>
      </c>
      <c t="n" r="E9" s="6">
        <v>165603</v>
      </c>
    </row>
    <row r="10" spans="1:5">
      <c t="s" r="A10" s="4">
        <v>79</v>
      </c>
      <c t="n" r="B10" s="6">
        <v>19135</v>
      </c>
      <c t="n" r="C10" s="6">
        <v>19494</v>
      </c>
      <c t="n" r="D10" s="6">
        <v>59477</v>
      </c>
      <c t="n" r="E10" s="6">
        <v>60750</v>
      </c>
    </row>
    <row r="11" spans="1:5">
      <c t="s" r="A11" s="4">
        <v>80</v>
      </c>
      <c t="n" r="B11" s="6">
        <v>29607</v>
      </c>
      <c t="n" r="C11" s="6">
        <v>28985</v>
      </c>
      <c t="n" r="D11" s="6">
        <v>90869</v>
      </c>
      <c t="n" r="E11" s="6">
        <v>88704</v>
      </c>
    </row>
    <row r="12" spans="1:5">
      <c t="s" r="A12" s="4">
        <v>81</v>
      </c>
      <c t="n" r="B12" s="6">
        <v>62162</v>
      </c>
      <c t="n" r="C12" s="6">
        <v>61676</v>
      </c>
      <c t="n" r="D12" s="6">
        <v>184133</v>
      </c>
      <c t="n" r="E12" s="6">
        <v>181485</v>
      </c>
    </row>
    <row r="13" spans="1:5">
      <c t="s" r="A13" s="4">
        <v>82</v>
      </c>
      <c t="n" r="B13" s="6">
        <v>170575</v>
      </c>
      <c t="n" r="C13" s="6">
        <v>166465</v>
      </c>
      <c t="n" r="D13" s="6">
        <v>508262</v>
      </c>
      <c t="n" r="E13" s="6">
        <v>496542</v>
      </c>
    </row>
    <row r="14" spans="1:5">
      <c t="s" r="A14" s="4">
        <v>83</v>
      </c>
      <c t="n" r="B14" s="6">
        <v>40953</v>
      </c>
      <c t="n" r="C14" s="6">
        <v>39847</v>
      </c>
      <c t="n" r="D14" s="6">
        <v>122532</v>
      </c>
      <c t="n" r="E14" s="6">
        <v>114828</v>
      </c>
    </row>
    <row r="15" spans="1:5">
      <c t="s" r="A15" s="4">
        <v>84</v>
      </c>
      <c t="n" r="B15" s="6">
        <v>20575</v>
      </c>
      <c t="n" r="C15" s="6">
        <v>19458</v>
      </c>
      <c t="n" r="D15" s="6">
        <v>60032</v>
      </c>
      <c t="n" r="E15" s="6">
        <v>57782</v>
      </c>
    </row>
    <row r="16" spans="1:5">
      <c t="s" r="A16" s="4">
        <v>85</v>
      </c>
      <c t="n" r="B16" s="6">
        <v>7215</v>
      </c>
      <c t="n" r="C16" s="6">
        <v>8249</v>
      </c>
      <c t="n" r="D16" s="6">
        <v>23522</v>
      </c>
      <c t="n" r="E16" s="6">
        <v>29041</v>
      </c>
    </row>
    <row r="17" spans="1:5">
      <c t="s" r="A17" s="4">
        <v>86</v>
      </c>
      <c t="n" r="B17" s="6">
        <v>98</v>
      </c>
      <c t="n" r="C17" s="6">
        <v>2017</v>
      </c>
      <c t="n" r="D17" s="6">
        <v>257</v>
      </c>
      <c t="n" r="E17" s="6">
        <v>3005</v>
      </c>
    </row>
    <row r="18" spans="1:5">
      <c t="s" r="A18" s="4">
        <v>87</v>
      </c>
      <c t="n" r="B18" s="6">
        <v>239416</v>
      </c>
      <c t="n" r="C18" s="6">
        <v>236036</v>
      </c>
      <c t="n" r="D18" s="6">
        <v>714605</v>
      </c>
      <c t="n" r="E18" s="6">
        <v>701198</v>
      </c>
    </row>
    <row r="19" spans="1:5">
      <c t="s" r="A19" s="4">
        <v>88</v>
      </c>
      <c t="n" r="B19" s="6">
        <v>56843</v>
      </c>
      <c t="n" r="C19" s="6">
        <v>53384</v>
      </c>
      <c t="n" r="D19" s="6">
        <v>173937</v>
      </c>
      <c t="n" r="E19" s="6">
        <v>159879</v>
      </c>
    </row>
    <row r="20" spans="1:5">
      <c t="s" r="A20" s="4">
        <v>89</v>
      </c>
      <c t="n" r="B20" s="6">
        <v>112</v>
      </c>
      <c t="n" r="C20" s="6">
        <v>557</v>
      </c>
      <c t="n" r="D20" s="6">
        <v>86</v>
      </c>
      <c t="n" r="E20" s="6">
        <v>1103</v>
      </c>
    </row>
    <row r="21" spans="1:5">
      <c t="s" r="A21" s="4">
        <v>90</v>
      </c>
      <c t="n" r="B21" s="6">
        <v>430</v>
      </c>
      <c t="n" r="C21" s="6">
        <v>373</v>
      </c>
      <c t="n" r="D21" s="6">
        <v>1240</v>
      </c>
      <c t="n" r="E21" s="6">
        <v>1181</v>
      </c>
    </row>
    <row r="22" spans="1:5">
      <c t="s" r="A22" s="4">
        <v>91</v>
      </c>
      <c t="n" r="B22" s="6">
        <v>-14552</v>
      </c>
      <c t="n" r="C22" s="6">
        <v>-14042</v>
      </c>
      <c t="n" r="D22" s="6">
        <v>-44233</v>
      </c>
      <c t="n" r="E22" s="6">
        <v>-39885</v>
      </c>
    </row>
    <row r="23" spans="1:5">
      <c t="s" r="A23" s="4">
        <v>92</v>
      </c>
      <c t="n" r="B23" s="6">
        <v>42833</v>
      </c>
      <c t="n" r="C23" s="6">
        <v>40272</v>
      </c>
      <c t="n" r="D23" s="6">
        <v>131030</v>
      </c>
      <c t="n" r="E23" s="6">
        <v>122278</v>
      </c>
    </row>
    <row r="24" spans="1:5">
      <c t="s" r="A24" s="4">
        <v>93</v>
      </c>
      <c t="n" r="B24" s="6">
        <v>-1439</v>
      </c>
      <c t="n" r="C24" s="6">
        <v>-151</v>
      </c>
      <c t="n" r="D24" s="6">
        <v>-5397</v>
      </c>
      <c t="n" r="E24" s="6">
        <v>-615</v>
      </c>
    </row>
    <row r="25" spans="1:5">
      <c t="s" r="A25" s="4">
        <v>94</v>
      </c>
      <c t="n" r="B25" s="6">
        <v>41394</v>
      </c>
      <c t="n" r="C25" s="6">
        <v>40121</v>
      </c>
      <c t="n" r="D25" s="6">
        <v>125633</v>
      </c>
      <c t="n" r="E25" s="6">
        <v>121663</v>
      </c>
    </row>
    <row r="26" spans="1:5">
      <c t="s" r="A26" s="4">
        <v>95</v>
      </c>
      <c t="n" r="B26" s="6">
        <v>-5</v>
      </c>
      <c t="n" r="C26" s="6">
        <v>812</v>
      </c>
      <c t="n" r="D26" s="6">
        <v>-155</v>
      </c>
      <c t="n" r="E26" s="6">
        <v>23782</v>
      </c>
    </row>
    <row r="27" spans="1:5">
      <c t="s" r="A27" s="4">
        <v>96</v>
      </c>
      <c t="n" r="B27" s="6">
        <v>41389</v>
      </c>
      <c t="n" r="C27" s="6">
        <v>40933</v>
      </c>
      <c t="n" r="D27" s="6">
        <v>125478</v>
      </c>
      <c t="n" r="E27" s="6">
        <v>145445</v>
      </c>
    </row>
    <row r="28" spans="1:5">
      <c t="s" r="A28" s="3">
        <v>97</v>
      </c>
    </row>
    <row r="29" spans="1:5">
      <c t="s" r="A29" s="4">
        <v>53</v>
      </c>
      <c t="n" r="B29" s="6">
        <v>-32</v>
      </c>
      <c t="n" r="C29" s="6">
        <v>-49</v>
      </c>
      <c t="n" r="D29" s="6">
        <v>-7</v>
      </c>
      <c t="n" r="E29" s="6">
        <v>-26</v>
      </c>
    </row>
    <row r="30" spans="1:5">
      <c t="s" r="A30" s="4">
        <v>54</v>
      </c>
      <c t="n" r="B30" s="6">
        <v>-183</v>
      </c>
      <c t="n" r="C30" s="6">
        <v>-290</v>
      </c>
      <c t="n" r="D30" s="6">
        <v>-553</v>
      </c>
      <c t="n" r="E30" s="6">
        <v>-984</v>
      </c>
    </row>
    <row r="31" spans="1:5">
      <c t="s" r="A31" s="4">
        <v>98</v>
      </c>
      <c t="n" r="B31" s="7">
        <v>41174</v>
      </c>
      <c t="n" r="C31" s="7">
        <v>40594</v>
      </c>
      <c t="n" r="D31" s="7">
        <v>124918</v>
      </c>
      <c t="n" r="E31" s="7">
        <v>144435</v>
      </c>
    </row>
    <row r="32" spans="1:5">
      <c t="s" r="A32" s="3">
        <v>99</v>
      </c>
    </row>
    <row r="33" spans="1:5">
      <c t="s" r="A33" s="4">
        <v>100</v>
      </c>
      <c t="n" r="B33" s="8">
        <v>0.33</v>
      </c>
      <c t="n" r="C33" s="8">
        <v>0.32</v>
      </c>
      <c t="n" r="D33" s="7">
        <v>1</v>
      </c>
      <c t="n" r="E33" s="8">
        <v>1.1</v>
      </c>
    </row>
    <row r="34" spans="1:5">
      <c t="s" r="A34" s="4">
        <v>101</v>
      </c>
      <c t="n" r="B34" s="6">
        <v>123621323</v>
      </c>
      <c t="n" r="C34" s="6">
        <v>127663480</v>
      </c>
      <c t="n" r="D34" s="6">
        <v>123635010</v>
      </c>
      <c t="n" r="E34" s="6">
        <v>129855686</v>
      </c>
    </row>
    <row r="35" spans="1:5">
      <c t="s" r="A35" s="3">
        <v>102</v>
      </c>
    </row>
    <row r="36" spans="1:5">
      <c t="s" r="A36" s="4">
        <v>100</v>
      </c>
      <c t="n" r="B36" s="8">
        <v>0.33</v>
      </c>
      <c t="n" r="C36" s="8">
        <v>0.31</v>
      </c>
      <c t="n" r="D36" s="7">
        <v>1</v>
      </c>
      <c t="n" r="E36" s="8">
        <v>1.1</v>
      </c>
    </row>
    <row r="37" spans="1:5">
      <c t="s" r="A37" s="4">
        <v>101</v>
      </c>
      <c t="n" r="B37" s="6">
        <v>123836452</v>
      </c>
      <c t="n" r="C37" s="6">
        <v>128143154</v>
      </c>
      <c t="n" r="D37" s="6">
        <v>123859753</v>
      </c>
      <c t="n" r="E37" s="6">
        <v>130410613</v>
      </c>
    </row>
    <row r="38" spans="1:5">
      <c t="s" r="A38" s="3">
        <v>103</v>
      </c>
    </row>
    <row r="39" spans="1:5">
      <c t="s" r="A39" s="4">
        <v>94</v>
      </c>
      <c t="n" r="B39" s="7">
        <v>41179</v>
      </c>
      <c t="n" r="C39" s="7">
        <v>39788</v>
      </c>
      <c t="n" r="D39" s="7">
        <v>125072</v>
      </c>
      <c t="n" r="E39" s="7">
        <v>120819</v>
      </c>
    </row>
    <row r="40" spans="1:5">
      <c t="s" r="A40" s="4">
        <v>95</v>
      </c>
      <c t="n" r="B40" s="6">
        <v>-5</v>
      </c>
      <c t="n" r="C40" s="6">
        <v>806</v>
      </c>
      <c t="n" r="D40" s="6">
        <v>-154</v>
      </c>
      <c t="n" r="E40" s="6">
        <v>23616</v>
      </c>
    </row>
    <row r="41" spans="1:5">
      <c t="s" r="A41" s="3">
        <v>104</v>
      </c>
    </row>
    <row r="42" spans="1:5">
      <c t="s" r="A42" s="4">
        <v>105</v>
      </c>
      <c t="n" r="B42" s="6">
        <v>9470</v>
      </c>
      <c t="n" r="C42" s="6">
        <v>-15166</v>
      </c>
      <c t="n" r="D42" s="6">
        <v>-16144</v>
      </c>
      <c t="n" r="E42" s="6">
        <v>-18650</v>
      </c>
    </row>
    <row r="43" spans="1:5">
      <c t="s" r="A43" s="4">
        <v>106</v>
      </c>
      <c t="n" r="B43" s="6">
        <v>50859</v>
      </c>
      <c t="n" r="C43" s="6">
        <v>25767</v>
      </c>
      <c t="n" r="D43" s="6">
        <v>109334</v>
      </c>
      <c t="n" r="E43" s="6">
        <v>126795</v>
      </c>
    </row>
    <row r="44" spans="1:5">
      <c t="s" r="A44" s="4">
        <v>107</v>
      </c>
      <c t="n" r="B44" s="6">
        <v>-32</v>
      </c>
      <c t="n" r="C44" s="6">
        <v>-49</v>
      </c>
      <c t="n" r="D44" s="6">
        <v>-7</v>
      </c>
      <c t="n" r="E44" s="6">
        <v>-26</v>
      </c>
    </row>
    <row r="45" spans="1:5">
      <c t="s" r="A45" s="4">
        <v>108</v>
      </c>
      <c t="n" r="B45" s="6">
        <v>-183</v>
      </c>
      <c t="n" r="C45" s="6">
        <v>-290</v>
      </c>
      <c t="n" r="D45" s="6">
        <v>-553</v>
      </c>
      <c t="n" r="E45" s="6">
        <v>-984</v>
      </c>
    </row>
    <row r="46" spans="1:5">
      <c t="s" r="A46" s="4">
        <v>109</v>
      </c>
      <c t="n" r="B46" s="7">
        <v>50644</v>
      </c>
      <c t="n" r="C46" s="7">
        <v>25428</v>
      </c>
      <c t="n" r="D46" s="7">
        <v>108774</v>
      </c>
      <c t="n" r="E46" s="7">
        <v>12578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54"/>
    <col customWidth="1" max="2" min="2" width="16"/>
    <col customWidth="1" max="3" min="3" width="15"/>
  </cols>
  <sheetData>
    <row r="1" spans="1:3">
      <c t="s" r="A1" s="1">
        <v>372</v>
      </c>
      <c t="s" r="B1" s="2">
        <v>1</v>
      </c>
    </row>
    <row r="2" spans="1:3">
      <c t="s" r="B2" s="2">
        <v>2</v>
      </c>
      <c t="s" r="C2" s="2">
        <v>25</v>
      </c>
    </row>
    <row r="3" spans="1:3">
      <c t="s" r="A3" s="3">
        <v>194</v>
      </c>
    </row>
    <row r="4" spans="1:3">
      <c t="s" r="A4" s="4">
        <v>36</v>
      </c>
      <c t="n" r="B4" s="7">
        <v>1168893000</v>
      </c>
      <c t="n" r="C4" s="7">
        <v>1169437000</v>
      </c>
    </row>
    <row r="5" spans="1:3">
      <c t="s" r="A5" s="4">
        <v>373</v>
      </c>
      <c t="n" r="B5" s="6">
        <v>1175000000</v>
      </c>
      <c t="n" r="C5" s="6">
        <v>1175000000</v>
      </c>
    </row>
    <row r="6" spans="1:3">
      <c t="s" r="A6" s="4">
        <v>374</v>
      </c>
      <c t="n" r="B6" s="6">
        <v>-6107000</v>
      </c>
      <c t="n" r="C6" s="6">
        <v>-5563000</v>
      </c>
    </row>
    <row r="7" spans="1:3">
      <c t="s" r="A7" s="4">
        <v>375</v>
      </c>
    </row>
    <row r="8" spans="1:3">
      <c t="s" r="A8" s="3">
        <v>194</v>
      </c>
    </row>
    <row r="9" spans="1:3">
      <c t="s" r="A9" s="4">
        <v>376</v>
      </c>
      <c t="n" r="B9" s="7">
        <v>400000000</v>
      </c>
    </row>
    <row r="10" spans="1:3">
      <c t="s" r="A10" s="4">
        <v>377</v>
      </c>
      <c t="s" r="B10" s="4">
        <v>378</v>
      </c>
    </row>
    <row r="11" spans="1:3">
      <c t="s" r="A11" s="4">
        <v>36</v>
      </c>
      <c t="n" r="B11" s="7">
        <v>0</v>
      </c>
      <c t="n" r="C11" s="6">
        <v>0</v>
      </c>
    </row>
    <row r="12" spans="1:3">
      <c t="s" r="A12" s="4">
        <v>379</v>
      </c>
      <c t="s" r="B12" s="4">
        <v>380</v>
      </c>
    </row>
    <row r="13" spans="1:3">
      <c t="s" r="A13" s="4">
        <v>381</v>
      </c>
      <c t="n" r="B13" s="7">
        <v>400000000</v>
      </c>
      <c t="n" r="C13" s="6">
        <v>300000000</v>
      </c>
    </row>
    <row r="14" spans="1:3">
      <c t="s" r="A14" s="4">
        <v>382</v>
      </c>
    </row>
    <row r="15" spans="1:3">
      <c t="s" r="A15" s="3">
        <v>194</v>
      </c>
    </row>
    <row r="16" spans="1:3">
      <c t="s" r="A16" s="4">
        <v>376</v>
      </c>
      <c t="n" r="B16" s="6">
        <v>400000000</v>
      </c>
    </row>
    <row r="17" spans="1:3">
      <c t="s" r="A17" s="4">
        <v>36</v>
      </c>
      <c t="n" r="B17" s="7">
        <v>400000000</v>
      </c>
      <c t="n" r="C17" s="6">
        <v>400000000</v>
      </c>
    </row>
    <row r="18" spans="1:3">
      <c t="s" r="A18" s="4">
        <v>379</v>
      </c>
      <c t="s" r="B18" s="4">
        <v>383</v>
      </c>
    </row>
    <row r="19" spans="1:3">
      <c t="s" r="A19" s="4">
        <v>384</v>
      </c>
    </row>
    <row r="20" spans="1:3">
      <c t="s" r="A20" s="3">
        <v>194</v>
      </c>
    </row>
    <row r="21" spans="1:3">
      <c t="s" r="A21" s="4">
        <v>376</v>
      </c>
      <c t="n" r="B21" s="7">
        <v>225000000</v>
      </c>
    </row>
    <row r="22" spans="1:3">
      <c t="s" r="A22" s="4">
        <v>36</v>
      </c>
      <c t="n" r="B22" s="7">
        <v>225000000</v>
      </c>
      <c t="n" r="C22" s="6">
        <v>225000000</v>
      </c>
    </row>
    <row r="23" spans="1:3">
      <c t="s" r="A23" s="4">
        <v>379</v>
      </c>
      <c t="s" r="B23" s="4">
        <v>385</v>
      </c>
    </row>
    <row r="24" spans="1:3">
      <c t="s" r="A24" s="4">
        <v>386</v>
      </c>
    </row>
    <row r="25" spans="1:3">
      <c t="s" r="A25" s="3">
        <v>194</v>
      </c>
    </row>
    <row r="26" spans="1:3">
      <c t="s" r="A26" s="4">
        <v>376</v>
      </c>
      <c t="n" r="B26" s="7">
        <v>400000000</v>
      </c>
    </row>
    <row r="27" spans="1:3">
      <c t="s" r="A27" s="4">
        <v>36</v>
      </c>
      <c t="n" r="B27" s="7">
        <v>400000000</v>
      </c>
      <c t="n" r="C27" s="6">
        <v>400000000</v>
      </c>
    </row>
    <row r="28" spans="1:3">
      <c t="s" r="A28" s="4">
        <v>379</v>
      </c>
      <c t="s" r="B28" s="4">
        <v>387</v>
      </c>
    </row>
    <row r="29" spans="1:3">
      <c t="s" r="A29" s="4">
        <v>388</v>
      </c>
    </row>
    <row r="30" spans="1:3">
      <c t="s" r="A30" s="3">
        <v>194</v>
      </c>
    </row>
    <row r="31" spans="1:3">
      <c t="s" r="A31" s="4">
        <v>376</v>
      </c>
      <c t="n" r="B31" s="7">
        <v>150000000</v>
      </c>
    </row>
    <row r="32" spans="1:3">
      <c t="s" r="A32" s="4">
        <v>36</v>
      </c>
      <c t="n" r="B32" s="7">
        <v>150000000</v>
      </c>
      <c t="n" r="C32" s="7">
        <v>150000000</v>
      </c>
    </row>
    <row r="33" spans="1:3">
      <c t="s" r="A33" s="4">
        <v>379</v>
      </c>
      <c t="s" r="B33" s="4">
        <v>38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75"/>
    <col customWidth="1" max="2" min="2" width="44"/>
    <col customWidth="1" max="3" min="3" width="21"/>
  </cols>
  <sheetData>
    <row r="1" spans="1:3">
      <c t="s" r="A1" s="1">
        <v>390</v>
      </c>
      <c t="s" r="B1" s="2">
        <v>1</v>
      </c>
    </row>
    <row r="2" spans="1:3">
      <c t="s" r="B2" s="2">
        <v>391</v>
      </c>
      <c t="s" r="C2" s="2">
        <v>392</v>
      </c>
    </row>
    <row r="3" spans="1:3">
      <c t="s" r="A3" s="3">
        <v>194</v>
      </c>
    </row>
    <row r="4" spans="1:3">
      <c t="s" r="A4" s="4">
        <v>35</v>
      </c>
      <c t="n" r="B4" s="7">
        <v>414104</v>
      </c>
      <c t="n" r="C4" s="7">
        <v>406049</v>
      </c>
    </row>
    <row r="5" spans="1:3">
      <c t="s" r="A5" s="4">
        <v>393</v>
      </c>
      <c t="n" r="B5" s="6">
        <v>415854</v>
      </c>
      <c t="n" r="C5" s="6">
        <v>407755</v>
      </c>
    </row>
    <row r="6" spans="1:3">
      <c t="s" r="A6" s="4">
        <v>394</v>
      </c>
      <c t="n" r="B6" s="7">
        <v>-1750</v>
      </c>
      <c t="n" r="C6" s="6">
        <v>-1706</v>
      </c>
    </row>
    <row r="7" spans="1:3">
      <c t="s" r="A7" s="4">
        <v>395</v>
      </c>
    </row>
    <row r="8" spans="1:3">
      <c t="s" r="A8" s="3">
        <v>194</v>
      </c>
    </row>
    <row r="9" spans="1:3">
      <c t="s" r="A9" s="4">
        <v>396</v>
      </c>
      <c t="n" r="B9" s="6">
        <v>14</v>
      </c>
    </row>
    <row r="10" spans="1:3">
      <c t="s" r="A10" s="4">
        <v>35</v>
      </c>
      <c t="n" r="B10" s="7">
        <v>414104</v>
      </c>
      <c t="n" r="C10" s="6">
        <v>406049</v>
      </c>
    </row>
    <row r="11" spans="1:3">
      <c t="s" r="A11" s="4">
        <v>397</v>
      </c>
    </row>
    <row r="12" spans="1:3">
      <c t="s" r="A12" s="3">
        <v>194</v>
      </c>
    </row>
    <row r="13" spans="1:3">
      <c t="s" r="A13" s="4">
        <v>396</v>
      </c>
      <c t="n" r="B13" s="6">
        <v>4</v>
      </c>
    </row>
    <row r="14" spans="1:3">
      <c t="s" r="A14" s="4">
        <v>379</v>
      </c>
      <c t="s" r="B14" s="4">
        <v>398</v>
      </c>
    </row>
    <row r="15" spans="1:3">
      <c t="s" r="A15" s="4">
        <v>35</v>
      </c>
      <c t="n" r="B15" s="7">
        <v>150000</v>
      </c>
      <c t="n" r="C15" s="6">
        <v>150000</v>
      </c>
    </row>
    <row r="16" spans="1:3">
      <c t="s" r="A16" s="4">
        <v>377</v>
      </c>
      <c t="s" r="B16" s="4">
        <v>378</v>
      </c>
    </row>
    <row r="17" spans="1:3">
      <c t="s" r="A17" s="4">
        <v>399</v>
      </c>
      <c t="n" r="B17" s="6">
        <v>4</v>
      </c>
    </row>
    <row r="18" spans="1:3">
      <c t="s" r="A18" s="4">
        <v>400</v>
      </c>
    </row>
    <row r="19" spans="1:3">
      <c t="s" r="A19" s="3">
        <v>194</v>
      </c>
    </row>
    <row r="20" spans="1:3">
      <c t="s" r="A20" s="4">
        <v>396</v>
      </c>
      <c t="n" r="B20" s="6">
        <v>4</v>
      </c>
    </row>
    <row r="21" spans="1:3">
      <c t="s" r="A21" s="4">
        <v>379</v>
      </c>
      <c t="s" r="B21" s="4">
        <v>385</v>
      </c>
    </row>
    <row r="22" spans="1:3">
      <c t="s" r="A22" s="4">
        <v>35</v>
      </c>
      <c t="n" r="B22" s="7">
        <v>147000</v>
      </c>
      <c t="n" r="C22" s="6">
        <v>149250</v>
      </c>
    </row>
    <row r="23" spans="1:3">
      <c t="s" r="A23" s="4">
        <v>401</v>
      </c>
      <c t="n" r="B23" s="6">
        <v>2</v>
      </c>
    </row>
    <row r="24" spans="1:3">
      <c t="s" r="A24" s="4">
        <v>377</v>
      </c>
      <c t="s" r="B24" s="4">
        <v>378</v>
      </c>
    </row>
    <row r="25" spans="1:3">
      <c t="s" r="A25" s="4">
        <v>402</v>
      </c>
      <c t="n" r="B25" s="6">
        <v>4</v>
      </c>
    </row>
    <row r="26" spans="1:3">
      <c t="s" r="A26" s="4">
        <v>403</v>
      </c>
    </row>
    <row r="27" spans="1:3">
      <c t="s" r="A27" s="3">
        <v>194</v>
      </c>
    </row>
    <row r="28" spans="1:3">
      <c t="s" r="A28" s="4">
        <v>396</v>
      </c>
      <c t="n" r="B28" s="6">
        <v>5</v>
      </c>
    </row>
    <row r="29" spans="1:3">
      <c t="s" r="A29" s="4">
        <v>379</v>
      </c>
      <c t="s" r="B29" s="4">
        <v>404</v>
      </c>
    </row>
    <row r="30" spans="1:3">
      <c t="s" r="A30" s="4">
        <v>35</v>
      </c>
      <c t="n" r="B30" s="7">
        <v>85000</v>
      </c>
      <c t="n" r="C30" s="6">
        <v>74000</v>
      </c>
    </row>
    <row r="31" spans="1:3">
      <c t="s" r="A31" s="4">
        <v>401</v>
      </c>
      <c t="n" r="B31" s="6">
        <v>5</v>
      </c>
    </row>
    <row r="32" spans="1:3">
      <c t="s" r="A32" s="4">
        <v>377</v>
      </c>
      <c t="s" r="B32" s="4">
        <v>378</v>
      </c>
    </row>
    <row r="33" spans="1:3">
      <c t="s" r="A33" s="4">
        <v>402</v>
      </c>
      <c t="n" r="B33" s="6">
        <v>2</v>
      </c>
    </row>
    <row r="34" spans="1:3">
      <c t="s" r="A34" s="4">
        <v>405</v>
      </c>
    </row>
    <row r="35" spans="1:3">
      <c t="s" r="A35" s="3">
        <v>194</v>
      </c>
    </row>
    <row r="36" spans="1:3">
      <c t="s" r="A36" s="4">
        <v>396</v>
      </c>
      <c t="n" r="B36" s="6">
        <v>1</v>
      </c>
    </row>
    <row r="37" spans="1:3">
      <c t="s" r="A37" s="4">
        <v>379</v>
      </c>
      <c t="s" r="B37" s="4">
        <v>406</v>
      </c>
    </row>
    <row r="38" spans="1:3">
      <c t="s" r="A38" s="4">
        <v>35</v>
      </c>
      <c t="n" r="B38" s="7">
        <v>33854</v>
      </c>
      <c t="n" r="C38" s="6">
        <v>34505</v>
      </c>
    </row>
    <row r="39" spans="1:3">
      <c t="s" r="A39" s="4">
        <v>407</v>
      </c>
      <c t="n" r="B39" s="6">
        <v>1100</v>
      </c>
      <c t="n" r="C39" s="6">
        <v>1200</v>
      </c>
    </row>
    <row r="40" spans="1:3">
      <c t="s" r="A40" s="4">
        <v>408</v>
      </c>
      <c t="n" r="B40" s="6">
        <v>1300</v>
      </c>
      <c t="n" r="C40" s="6">
        <v>1300</v>
      </c>
    </row>
    <row r="41" spans="1:3">
      <c t="s" r="A41" s="4">
        <v>409</v>
      </c>
      <c t="n" r="B41" s="7">
        <v>-200</v>
      </c>
      <c t="n" r="C41" s="7">
        <v>-1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r="1" spans="1:5">
      <c t="s" r="A1" s="1">
        <v>410</v>
      </c>
      <c t="s" r="B1" s="2">
        <v>70</v>
      </c>
      <c t="s" r="D1" s="2">
        <v>1</v>
      </c>
    </row>
    <row r="2" spans="1:5">
      <c t="s" r="B2" s="2">
        <v>2</v>
      </c>
      <c t="s" r="C2" s="2">
        <v>71</v>
      </c>
      <c t="s" r="D2" s="2">
        <v>2</v>
      </c>
      <c t="s" r="E2" s="2">
        <v>71</v>
      </c>
    </row>
    <row r="3" spans="1:5">
      <c t="s" r="A3" s="3">
        <v>194</v>
      </c>
    </row>
    <row r="4" spans="1:5">
      <c t="s" r="A4" s="4">
        <v>148</v>
      </c>
      <c t="n" r="B4" s="7">
        <v>881</v>
      </c>
      <c t="n" r="C4" s="7">
        <v>1055</v>
      </c>
      <c t="n" r="D4" s="7">
        <v>3103</v>
      </c>
      <c t="n" r="E4" s="7">
        <v>3111</v>
      </c>
    </row>
    <row r="5" spans="1:5">
      <c t="s" r="A5" s="4">
        <v>411</v>
      </c>
      <c t="n" r="B5" s="6">
        <v>0</v>
      </c>
      <c t="n" r="C5" s="6">
        <v>-542</v>
      </c>
      <c t="n" r="D5" s="6">
        <v>0</v>
      </c>
      <c t="n" r="E5" s="6">
        <v>-1774</v>
      </c>
    </row>
    <row r="6" spans="1:5">
      <c t="s" r="A6" s="4">
        <v>412</v>
      </c>
      <c t="n" r="B6" s="6">
        <v>14552</v>
      </c>
      <c t="n" r="C6" s="6">
        <v>14042</v>
      </c>
      <c t="n" r="D6" s="6">
        <v>44233</v>
      </c>
      <c t="n" r="E6" s="6">
        <v>39885</v>
      </c>
    </row>
    <row r="7" spans="1:5">
      <c t="s" r="A7" s="4">
        <v>395</v>
      </c>
    </row>
    <row r="8" spans="1:5">
      <c t="s" r="A8" s="3">
        <v>194</v>
      </c>
    </row>
    <row r="9" spans="1:5">
      <c t="s" r="A9" s="4">
        <v>91</v>
      </c>
      <c t="n" r="B9" s="6">
        <v>4009</v>
      </c>
      <c t="n" r="C9" s="6">
        <v>3687</v>
      </c>
      <c t="n" r="D9" s="6">
        <v>11992</v>
      </c>
      <c t="n" r="E9" s="6">
        <v>12523</v>
      </c>
    </row>
    <row r="10" spans="1:5">
      <c t="s" r="A10" s="4">
        <v>413</v>
      </c>
    </row>
    <row r="11" spans="1:5">
      <c t="s" r="A11" s="3">
        <v>194</v>
      </c>
    </row>
    <row r="12" spans="1:5">
      <c t="s" r="A12" s="4">
        <v>91</v>
      </c>
      <c t="n" r="B12" s="7">
        <v>9662</v>
      </c>
      <c t="n" r="C12" s="7">
        <v>9842</v>
      </c>
      <c t="n" r="D12" s="7">
        <v>29138</v>
      </c>
      <c t="n" r="E12" s="7">
        <v>26025</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F16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5"/>
  </cols>
  <sheetData>
    <row r="1" spans="1:6">
      <c t="s" r="A1" s="1">
        <v>414</v>
      </c>
      <c t="s" r="B1" s="2">
        <v>70</v>
      </c>
      <c t="s" r="D1" s="2">
        <v>1</v>
      </c>
    </row>
    <row r="2" spans="1:6">
      <c t="s" r="B2" s="2">
        <v>2</v>
      </c>
      <c t="s" r="C2" s="2">
        <v>71</v>
      </c>
      <c t="s" r="D2" s="2">
        <v>2</v>
      </c>
      <c t="s" r="E2" s="2">
        <v>71</v>
      </c>
      <c t="s" r="F2" s="2">
        <v>25</v>
      </c>
    </row>
    <row r="3" spans="1:6">
      <c t="s" r="A3" s="3">
        <v>415</v>
      </c>
    </row>
    <row r="4" spans="1:6">
      <c t="s" r="A4" s="4">
        <v>416</v>
      </c>
      <c t="n" r="B4" s="7">
        <v>1890000000</v>
      </c>
      <c t="n" r="D4" s="7">
        <v>1890000000</v>
      </c>
      <c t="n" r="F4" s="7">
        <v>1792251000</v>
      </c>
    </row>
    <row r="5" spans="1:6">
      <c t="s" r="A5" s="4">
        <v>417</v>
      </c>
      <c t="n" r="B5" s="6">
        <v>-32700000</v>
      </c>
      <c t="n" r="D5" s="6">
        <v>-32700000</v>
      </c>
      <c t="n" r="F5" s="6">
        <v>-16600000</v>
      </c>
    </row>
    <row r="6" spans="1:6">
      <c t="s" r="A6" s="4">
        <v>418</v>
      </c>
      <c t="n" r="B6" s="6">
        <v>0</v>
      </c>
      <c t="n" r="C6" s="7">
        <v>0</v>
      </c>
      <c t="n" r="D6" s="6">
        <v>0</v>
      </c>
      <c t="n" r="E6" s="7">
        <v>0</v>
      </c>
    </row>
    <row r="7" spans="1:6">
      <c t="s" r="A7" s="4">
        <v>419</v>
      </c>
      <c t="n" r="B7" s="6">
        <v>13200000</v>
      </c>
      <c t="n" r="D7" s="6">
        <v>13200000</v>
      </c>
    </row>
    <row r="8" spans="1:6">
      <c t="s" r="A8" s="4">
        <v>420</v>
      </c>
      <c t="n" r="B8" s="6">
        <v>32746000</v>
      </c>
      <c t="n" r="D8" s="6">
        <v>32746000</v>
      </c>
      <c t="n" r="F8" s="6">
        <v>16602000</v>
      </c>
    </row>
    <row r="9" spans="1:6">
      <c t="s" r="A9" s="4">
        <v>421</v>
      </c>
    </row>
    <row r="10" spans="1:6">
      <c t="s" r="A10" s="3">
        <v>197</v>
      </c>
    </row>
    <row r="11" spans="1:6">
      <c t="s" r="A11" s="4">
        <v>422</v>
      </c>
      <c t="n" r="B11" s="6">
        <v>-1467000</v>
      </c>
      <c t="n" r="D11" s="6">
        <v>-1467000</v>
      </c>
      <c t="n" r="F11" s="6">
        <v>-1014000</v>
      </c>
    </row>
    <row r="12" spans="1:6">
      <c t="s" r="A12" s="3">
        <v>415</v>
      </c>
    </row>
    <row r="13" spans="1:6">
      <c t="s" r="A13" s="4">
        <v>416</v>
      </c>
      <c t="n" r="B13" s="7">
        <v>275000000</v>
      </c>
      <c t="n" r="D13" s="7">
        <v>275000000</v>
      </c>
      <c t="n" r="F13" s="6">
        <v>275000000</v>
      </c>
    </row>
    <row r="14" spans="1:6">
      <c t="s" r="A14" s="4">
        <v>423</v>
      </c>
      <c t="s" r="B14" s="4">
        <v>424</v>
      </c>
      <c t="s" r="D14" s="4">
        <v>424</v>
      </c>
    </row>
    <row r="15" spans="1:6">
      <c t="s" r="A15" s="4">
        <v>425</v>
      </c>
    </row>
    <row r="16" spans="1:6">
      <c t="s" r="A16" s="3">
        <v>197</v>
      </c>
    </row>
    <row r="17" spans="1:6">
      <c t="s" r="A17" s="4">
        <v>422</v>
      </c>
      <c t="n" r="B17" s="7">
        <v>-2254000</v>
      </c>
      <c t="n" r="D17" s="7">
        <v>-2254000</v>
      </c>
      <c t="n" r="F17" s="6">
        <v>-2190000</v>
      </c>
    </row>
    <row r="18" spans="1:6">
      <c t="s" r="A18" s="3">
        <v>415</v>
      </c>
    </row>
    <row r="19" spans="1:6">
      <c t="s" r="A19" s="4">
        <v>416</v>
      </c>
      <c t="n" r="B19" s="7">
        <v>175000000</v>
      </c>
      <c t="n" r="D19" s="7">
        <v>175000000</v>
      </c>
      <c t="n" r="F19" s="6">
        <v>175000000</v>
      </c>
    </row>
    <row r="20" spans="1:6">
      <c t="s" r="A20" s="4">
        <v>423</v>
      </c>
      <c t="s" r="B20" s="4">
        <v>426</v>
      </c>
      <c t="s" r="D20" s="4">
        <v>426</v>
      </c>
    </row>
    <row r="21" spans="1:6">
      <c t="s" r="A21" s="4">
        <v>427</v>
      </c>
    </row>
    <row r="22" spans="1:6">
      <c t="s" r="A22" s="3">
        <v>197</v>
      </c>
    </row>
    <row r="23" spans="1:6">
      <c t="s" r="A23" s="4">
        <v>422</v>
      </c>
      <c t="n" r="B23" s="7">
        <v>-2447000</v>
      </c>
      <c t="n" r="D23" s="7">
        <v>-2447000</v>
      </c>
      <c t="n" r="F23" s="6">
        <v>-2478000</v>
      </c>
    </row>
    <row r="24" spans="1:6">
      <c t="s" r="A24" s="3">
        <v>415</v>
      </c>
    </row>
    <row r="25" spans="1:6">
      <c t="s" r="A25" s="4">
        <v>416</v>
      </c>
      <c t="n" r="B25" s="7">
        <v>175000000</v>
      </c>
      <c t="n" r="D25" s="7">
        <v>175000000</v>
      </c>
      <c t="n" r="F25" s="6">
        <v>175000000</v>
      </c>
    </row>
    <row r="26" spans="1:6">
      <c t="s" r="A26" s="4">
        <v>423</v>
      </c>
      <c t="s" r="B26" s="4">
        <v>428</v>
      </c>
      <c t="s" r="D26" s="4">
        <v>428</v>
      </c>
    </row>
    <row r="27" spans="1:6">
      <c t="s" r="A27" s="4">
        <v>429</v>
      </c>
    </row>
    <row r="28" spans="1:6">
      <c t="s" r="A28" s="3">
        <v>197</v>
      </c>
    </row>
    <row r="29" spans="1:6">
      <c t="s" r="A29" s="4">
        <v>422</v>
      </c>
      <c t="n" r="B29" s="7">
        <v>-348000</v>
      </c>
      <c t="n" r="D29" s="7">
        <v>-348000</v>
      </c>
      <c t="n" r="F29" s="6">
        <v>-312000</v>
      </c>
    </row>
    <row r="30" spans="1:6">
      <c t="s" r="A30" s="3">
        <v>415</v>
      </c>
    </row>
    <row r="31" spans="1:6">
      <c t="s" r="A31" s="4">
        <v>416</v>
      </c>
      <c t="n" r="B31" s="7">
        <v>16170000</v>
      </c>
      <c t="n" r="D31" s="7">
        <v>16170000</v>
      </c>
      <c t="n" r="F31" s="6">
        <v>16418000</v>
      </c>
    </row>
    <row r="32" spans="1:6">
      <c t="s" r="A32" s="4">
        <v>423</v>
      </c>
      <c t="s" r="B32" s="4">
        <v>430</v>
      </c>
      <c t="s" r="D32" s="4">
        <v>430</v>
      </c>
    </row>
    <row r="33" spans="1:6">
      <c t="s" r="A33" s="4">
        <v>431</v>
      </c>
    </row>
    <row r="34" spans="1:6">
      <c t="s" r="A34" s="3">
        <v>197</v>
      </c>
    </row>
    <row r="35" spans="1:6">
      <c t="s" r="A35" s="4">
        <v>422</v>
      </c>
      <c t="n" r="B35" s="7">
        <v>-324000</v>
      </c>
      <c t="n" r="D35" s="7">
        <v>-324000</v>
      </c>
      <c t="n" r="F35" s="6">
        <v>-279000</v>
      </c>
    </row>
    <row r="36" spans="1:6">
      <c t="s" r="A36" s="3">
        <v>415</v>
      </c>
    </row>
    <row r="37" spans="1:6">
      <c t="s" r="A37" s="4">
        <v>416</v>
      </c>
      <c t="n" r="B37" s="7">
        <v>16170000</v>
      </c>
      <c t="n" r="D37" s="7">
        <v>16170000</v>
      </c>
      <c t="n" r="F37" s="6">
        <v>16418000</v>
      </c>
    </row>
    <row r="38" spans="1:6">
      <c t="s" r="A38" s="4">
        <v>423</v>
      </c>
      <c t="s" r="B38" s="4">
        <v>432</v>
      </c>
      <c t="s" r="D38" s="4">
        <v>432</v>
      </c>
    </row>
    <row r="39" spans="1:6">
      <c t="s" r="A39" s="4">
        <v>433</v>
      </c>
    </row>
    <row r="40" spans="1:6">
      <c t="s" r="A40" s="3">
        <v>197</v>
      </c>
    </row>
    <row r="41" spans="1:6">
      <c t="s" r="A41" s="4">
        <v>422</v>
      </c>
      <c t="n" r="B41" s="7">
        <v>-854000</v>
      </c>
      <c t="n" r="D41" s="7">
        <v>-854000</v>
      </c>
      <c t="n" r="F41" s="6">
        <v>-765000</v>
      </c>
    </row>
    <row r="42" spans="1:6">
      <c t="s" r="A42" s="3">
        <v>415</v>
      </c>
    </row>
    <row r="43" spans="1:6">
      <c t="s" r="A43" s="4">
        <v>416</v>
      </c>
      <c t="n" r="B43" s="7">
        <v>39690000</v>
      </c>
      <c t="n" r="D43" s="7">
        <v>39690000</v>
      </c>
      <c t="n" r="F43" s="6">
        <v>40298000</v>
      </c>
    </row>
    <row r="44" spans="1:6">
      <c t="s" r="A44" s="4">
        <v>423</v>
      </c>
      <c t="s" r="B44" s="4">
        <v>430</v>
      </c>
      <c t="s" r="D44" s="4">
        <v>430</v>
      </c>
    </row>
    <row r="45" spans="1:6">
      <c t="s" r="A45" s="4">
        <v>434</v>
      </c>
    </row>
    <row r="46" spans="1:6">
      <c t="s" r="A46" s="3">
        <v>197</v>
      </c>
    </row>
    <row r="47" spans="1:6">
      <c t="s" r="A47" s="4">
        <v>422</v>
      </c>
      <c t="n" r="B47" s="7">
        <v>-814000</v>
      </c>
      <c t="n" r="D47" s="7">
        <v>-814000</v>
      </c>
      <c t="n" r="F47" s="6">
        <v>-701000</v>
      </c>
    </row>
    <row r="48" spans="1:6">
      <c t="s" r="A48" s="3">
        <v>415</v>
      </c>
    </row>
    <row r="49" spans="1:6">
      <c t="s" r="A49" s="4">
        <v>416</v>
      </c>
      <c t="n" r="B49" s="7">
        <v>40670000</v>
      </c>
      <c t="n" r="D49" s="7">
        <v>40670000</v>
      </c>
      <c t="n" r="F49" s="6">
        <v>41292000</v>
      </c>
    </row>
    <row r="50" spans="1:6">
      <c t="s" r="A50" s="4">
        <v>423</v>
      </c>
      <c t="s" r="B50" s="4">
        <v>432</v>
      </c>
      <c t="s" r="D50" s="4">
        <v>432</v>
      </c>
    </row>
    <row r="51" spans="1:6">
      <c t="s" r="A51" s="4">
        <v>435</v>
      </c>
    </row>
    <row r="52" spans="1:6">
      <c t="s" r="A52" s="3">
        <v>197</v>
      </c>
    </row>
    <row r="53" spans="1:6">
      <c t="s" r="A53" s="4">
        <v>422</v>
      </c>
      <c t="n" r="B53" s="7">
        <v>-380000</v>
      </c>
      <c t="n" r="D53" s="7">
        <v>-380000</v>
      </c>
      <c t="n" r="F53" s="6">
        <v>-340000</v>
      </c>
    </row>
    <row r="54" spans="1:6">
      <c t="s" r="A54" s="3">
        <v>415</v>
      </c>
    </row>
    <row r="55" spans="1:6">
      <c t="s" r="A55" s="4">
        <v>416</v>
      </c>
      <c t="n" r="B55" s="7">
        <v>17640000</v>
      </c>
      <c t="n" r="D55" s="7">
        <v>17640000</v>
      </c>
      <c t="n" r="F55" s="6">
        <v>17910000</v>
      </c>
    </row>
    <row r="56" spans="1:6">
      <c t="s" r="A56" s="4">
        <v>423</v>
      </c>
      <c t="s" r="B56" s="4">
        <v>430</v>
      </c>
      <c t="s" r="D56" s="4">
        <v>430</v>
      </c>
    </row>
    <row r="57" spans="1:6">
      <c t="s" r="A57" s="4">
        <v>436</v>
      </c>
    </row>
    <row r="58" spans="1:6">
      <c t="s" r="A58" s="3">
        <v>197</v>
      </c>
    </row>
    <row r="59" spans="1:6">
      <c t="s" r="A59" s="4">
        <v>422</v>
      </c>
      <c t="n" r="B59" s="7">
        <v>-334000</v>
      </c>
      <c t="n" r="D59" s="7">
        <v>-334000</v>
      </c>
      <c t="n" r="F59" s="6">
        <v>-287000</v>
      </c>
    </row>
    <row r="60" spans="1:6">
      <c t="s" r="A60" s="3">
        <v>415</v>
      </c>
    </row>
    <row r="61" spans="1:6">
      <c t="s" r="A61" s="4">
        <v>416</v>
      </c>
      <c t="n" r="B61" s="7">
        <v>16660000</v>
      </c>
      <c t="n" r="D61" s="7">
        <v>16660000</v>
      </c>
      <c t="n" r="F61" s="6">
        <v>16915000</v>
      </c>
    </row>
    <row r="62" spans="1:6">
      <c t="s" r="A62" s="4">
        <v>423</v>
      </c>
      <c t="s" r="B62" s="4">
        <v>432</v>
      </c>
      <c t="s" r="D62" s="4">
        <v>432</v>
      </c>
    </row>
    <row r="63" spans="1:6">
      <c t="s" r="A63" s="4">
        <v>437</v>
      </c>
    </row>
    <row r="64" spans="1:6">
      <c t="s" r="A64" s="3">
        <v>197</v>
      </c>
    </row>
    <row r="65" spans="1:6">
      <c t="s" r="A65" s="4">
        <v>422</v>
      </c>
      <c t="n" r="B65" s="7">
        <v>-3838000</v>
      </c>
      <c t="n" r="D65" s="7">
        <v>-3838000</v>
      </c>
      <c t="n" r="F65" s="6">
        <v>-3186000</v>
      </c>
    </row>
    <row r="66" spans="1:6">
      <c t="s" r="A66" s="3">
        <v>415</v>
      </c>
    </row>
    <row r="67" spans="1:6">
      <c t="s" r="A67" s="4">
        <v>416</v>
      </c>
      <c t="n" r="B67" s="7">
        <v>125000000</v>
      </c>
      <c t="n" r="D67" s="7">
        <v>125000000</v>
      </c>
      <c t="n" r="F67" s="6">
        <v>125000000</v>
      </c>
    </row>
    <row r="68" spans="1:6">
      <c t="s" r="A68" s="4">
        <v>423</v>
      </c>
      <c t="s" r="B68" s="4">
        <v>438</v>
      </c>
      <c t="s" r="D68" s="4">
        <v>438</v>
      </c>
    </row>
    <row r="69" spans="1:6">
      <c t="s" r="A69" s="4">
        <v>439</v>
      </c>
    </row>
    <row r="70" spans="1:6">
      <c t="s" r="A70" s="3">
        <v>197</v>
      </c>
    </row>
    <row r="71" spans="1:6">
      <c t="s" r="A71" s="4">
        <v>422</v>
      </c>
      <c t="n" r="B71" s="7">
        <v>-2884000</v>
      </c>
      <c t="n" r="D71" s="7">
        <v>-2884000</v>
      </c>
      <c t="n" r="F71" s="6">
        <v>-2308000</v>
      </c>
    </row>
    <row r="72" spans="1:6">
      <c t="s" r="A72" s="3">
        <v>415</v>
      </c>
    </row>
    <row r="73" spans="1:6">
      <c t="s" r="A73" s="4">
        <v>416</v>
      </c>
      <c t="n" r="B73" s="7">
        <v>100000000</v>
      </c>
      <c t="n" r="D73" s="7">
        <v>100000000</v>
      </c>
      <c t="n" r="F73" s="6">
        <v>100000000</v>
      </c>
    </row>
    <row r="74" spans="1:6">
      <c t="s" r="A74" s="4">
        <v>423</v>
      </c>
      <c t="s" r="B74" s="4">
        <v>440</v>
      </c>
      <c t="s" r="D74" s="4">
        <v>440</v>
      </c>
    </row>
    <row r="75" spans="1:6">
      <c t="s" r="A75" s="4">
        <v>441</v>
      </c>
    </row>
    <row r="76" spans="1:6">
      <c t="s" r="A76" s="3">
        <v>197</v>
      </c>
    </row>
    <row r="77" spans="1:6">
      <c t="s" r="A77" s="4">
        <v>422</v>
      </c>
      <c t="n" r="B77" s="7">
        <v>-1495000</v>
      </c>
      <c t="n" r="D77" s="7">
        <v>-1495000</v>
      </c>
      <c t="n" r="F77" s="6">
        <v>-115000</v>
      </c>
    </row>
    <row r="78" spans="1:6">
      <c t="s" r="A78" s="3">
        <v>415</v>
      </c>
    </row>
    <row r="79" spans="1:6">
      <c t="s" r="A79" s="4">
        <v>416</v>
      </c>
      <c t="n" r="B79" s="7">
        <v>125000000</v>
      </c>
      <c t="n" r="D79" s="7">
        <v>125000000</v>
      </c>
      <c t="n" r="F79" s="6">
        <v>125000000</v>
      </c>
    </row>
    <row r="80" spans="1:6">
      <c t="s" r="A80" s="4">
        <v>423</v>
      </c>
      <c t="s" r="B80" s="4">
        <v>442</v>
      </c>
      <c t="s" r="D80" s="4">
        <v>442</v>
      </c>
    </row>
    <row r="81" spans="1:6">
      <c t="s" r="A81" s="4">
        <v>443</v>
      </c>
    </row>
    <row r="82" spans="1:6">
      <c t="s" r="A82" s="3">
        <v>197</v>
      </c>
    </row>
    <row r="83" spans="1:6">
      <c t="s" r="A83" s="4">
        <v>422</v>
      </c>
      <c t="n" r="B83" s="7">
        <v>-1391000</v>
      </c>
      <c t="n" r="D83" s="7">
        <v>-1391000</v>
      </c>
      <c t="n" r="F83" s="6">
        <v>-321000</v>
      </c>
    </row>
    <row r="84" spans="1:6">
      <c t="s" r="A84" s="3">
        <v>415</v>
      </c>
    </row>
    <row r="85" spans="1:6">
      <c t="s" r="A85" s="4">
        <v>416</v>
      </c>
      <c t="n" r="B85" s="7">
        <v>100000000</v>
      </c>
      <c t="n" r="D85" s="7">
        <v>100000000</v>
      </c>
      <c t="n" r="F85" s="6">
        <v>100000000</v>
      </c>
    </row>
    <row r="86" spans="1:6">
      <c t="s" r="A86" s="4">
        <v>423</v>
      </c>
      <c t="s" r="B86" s="4">
        <v>444</v>
      </c>
      <c t="s" r="D86" s="4">
        <v>444</v>
      </c>
    </row>
    <row r="87" spans="1:6">
      <c t="s" r="A87" s="4">
        <v>445</v>
      </c>
    </row>
    <row r="88" spans="1:6">
      <c t="s" r="A88" s="3">
        <v>197</v>
      </c>
    </row>
    <row r="89" spans="1:6">
      <c t="s" r="A89" s="4">
        <v>422</v>
      </c>
      <c t="n" r="B89" s="7">
        <v>-621000</v>
      </c>
      <c t="n" r="D89" s="7">
        <v>-621000</v>
      </c>
      <c t="n" r="F89" s="6">
        <v>-87000</v>
      </c>
    </row>
    <row r="90" spans="1:6">
      <c t="s" r="A90" s="3">
        <v>415</v>
      </c>
    </row>
    <row r="91" spans="1:6">
      <c t="s" r="A91" s="4">
        <v>416</v>
      </c>
      <c t="n" r="B91" s="7">
        <v>50000000</v>
      </c>
      <c t="n" r="D91" s="7">
        <v>50000000</v>
      </c>
      <c t="n" r="F91" s="6">
        <v>50000000</v>
      </c>
    </row>
    <row r="92" spans="1:6">
      <c t="s" r="A92" s="4">
        <v>423</v>
      </c>
      <c t="s" r="B92" s="4">
        <v>446</v>
      </c>
      <c t="s" r="D92" s="4">
        <v>446</v>
      </c>
    </row>
    <row r="93" spans="1:6">
      <c t="s" r="A93" s="4">
        <v>447</v>
      </c>
    </row>
    <row r="94" spans="1:6">
      <c t="s" r="A94" s="3">
        <v>197</v>
      </c>
    </row>
    <row r="95" spans="1:6">
      <c t="s" r="A95" s="4">
        <v>422</v>
      </c>
      <c t="n" r="B95" s="7">
        <v>-596000</v>
      </c>
      <c t="n" r="D95" s="7">
        <v>-596000</v>
      </c>
      <c t="n" r="F95" s="6">
        <v>-62000</v>
      </c>
    </row>
    <row r="96" spans="1:6">
      <c t="s" r="A96" s="3">
        <v>415</v>
      </c>
    </row>
    <row r="97" spans="1:6">
      <c t="s" r="A97" s="4">
        <v>416</v>
      </c>
      <c t="n" r="B97" s="7">
        <v>50000000</v>
      </c>
      <c t="n" r="D97" s="7">
        <v>50000000</v>
      </c>
      <c t="n" r="F97" s="6">
        <v>50000000</v>
      </c>
    </row>
    <row r="98" spans="1:6">
      <c t="s" r="A98" s="4">
        <v>423</v>
      </c>
      <c t="s" r="B98" s="4">
        <v>448</v>
      </c>
      <c t="s" r="D98" s="4">
        <v>448</v>
      </c>
    </row>
    <row r="99" spans="1:6">
      <c t="s" r="A99" s="4">
        <v>449</v>
      </c>
    </row>
    <row r="100" spans="1:6">
      <c t="s" r="A100" s="3">
        <v>197</v>
      </c>
    </row>
    <row r="101" spans="1:6">
      <c t="s" r="A101" s="4">
        <v>422</v>
      </c>
      <c t="n" r="B101" s="7">
        <v>-276000</v>
      </c>
      <c t="n" r="D101" s="7">
        <v>-276000</v>
      </c>
      <c t="n" r="F101" s="6">
        <v>-9000</v>
      </c>
    </row>
    <row r="102" spans="1:6">
      <c t="s" r="A102" s="3">
        <v>415</v>
      </c>
    </row>
    <row r="103" spans="1:6">
      <c t="s" r="A103" s="4">
        <v>416</v>
      </c>
      <c t="n" r="B103" s="7">
        <v>25000000</v>
      </c>
      <c t="n" r="D103" s="7">
        <v>25000000</v>
      </c>
      <c t="n" r="F103" s="6">
        <v>25000000</v>
      </c>
    </row>
    <row r="104" spans="1:6">
      <c t="s" r="A104" s="4">
        <v>423</v>
      </c>
      <c t="s" r="B104" s="4">
        <v>450</v>
      </c>
      <c t="s" r="D104" s="4">
        <v>450</v>
      </c>
    </row>
    <row r="105" spans="1:6">
      <c t="s" r="A105" s="4">
        <v>451</v>
      </c>
    </row>
    <row r="106" spans="1:6">
      <c t="s" r="A106" s="3">
        <v>197</v>
      </c>
    </row>
    <row r="107" spans="1:6">
      <c t="s" r="A107" s="4">
        <v>452</v>
      </c>
      <c t="n" r="F107" s="6">
        <v>98000</v>
      </c>
    </row>
    <row r="108" spans="1:6">
      <c t="s" r="A108" s="4">
        <v>422</v>
      </c>
      <c t="n" r="B108" s="7">
        <v>-449000</v>
      </c>
      <c t="n" r="D108" s="7">
        <v>-449000</v>
      </c>
    </row>
    <row r="109" spans="1:6">
      <c t="s" r="A109" s="3">
        <v>415</v>
      </c>
    </row>
    <row r="110" spans="1:6">
      <c t="s" r="A110" s="4">
        <v>416</v>
      </c>
      <c t="n" r="B110" s="7">
        <v>33000000</v>
      </c>
      <c t="n" r="D110" s="7">
        <v>33000000</v>
      </c>
      <c t="n" r="F110" s="6">
        <v>33000000</v>
      </c>
    </row>
    <row r="111" spans="1:6">
      <c t="s" r="A111" s="4">
        <v>423</v>
      </c>
      <c t="s" r="B111" s="4">
        <v>453</v>
      </c>
      <c t="s" r="D111" s="4">
        <v>453</v>
      </c>
    </row>
    <row r="112" spans="1:6">
      <c t="s" r="A112" s="4">
        <v>454</v>
      </c>
    </row>
    <row r="113" spans="1:6">
      <c t="s" r="A113" s="3">
        <v>197</v>
      </c>
    </row>
    <row r="114" spans="1:6">
      <c t="s" r="A114" s="4">
        <v>452</v>
      </c>
      <c t="n" r="F114" s="6">
        <v>245000</v>
      </c>
    </row>
    <row r="115" spans="1:6">
      <c t="s" r="A115" s="4">
        <v>422</v>
      </c>
      <c t="n" r="B115" s="7">
        <v>-1115000</v>
      </c>
      <c t="n" r="D115" s="7">
        <v>-1115000</v>
      </c>
    </row>
    <row r="116" spans="1:6">
      <c t="s" r="A116" s="3">
        <v>415</v>
      </c>
    </row>
    <row r="117" spans="1:6">
      <c t="s" r="A117" s="4">
        <v>416</v>
      </c>
      <c t="n" r="B117" s="7">
        <v>82000000</v>
      </c>
      <c t="n" r="D117" s="7">
        <v>82000000</v>
      </c>
      <c t="n" r="F117" s="6">
        <v>82000000</v>
      </c>
    </row>
    <row r="118" spans="1:6">
      <c t="s" r="A118" s="4">
        <v>423</v>
      </c>
      <c t="s" r="B118" s="4">
        <v>453</v>
      </c>
      <c t="s" r="D118" s="4">
        <v>453</v>
      </c>
    </row>
    <row r="119" spans="1:6">
      <c t="s" r="A119" s="4">
        <v>455</v>
      </c>
    </row>
    <row r="120" spans="1:6">
      <c t="s" r="A120" s="3">
        <v>197</v>
      </c>
    </row>
    <row r="121" spans="1:6">
      <c t="s" r="A121" s="4">
        <v>452</v>
      </c>
      <c t="n" r="F121" s="6">
        <v>104000</v>
      </c>
    </row>
    <row r="122" spans="1:6">
      <c t="s" r="A122" s="4">
        <v>422</v>
      </c>
      <c t="n" r="B122" s="7">
        <v>-476000</v>
      </c>
      <c t="n" r="D122" s="7">
        <v>-476000</v>
      </c>
    </row>
    <row r="123" spans="1:6">
      <c t="s" r="A123" s="3">
        <v>415</v>
      </c>
    </row>
    <row r="124" spans="1:6">
      <c t="s" r="A124" s="4">
        <v>416</v>
      </c>
      <c t="n" r="B124" s="7">
        <v>35000000</v>
      </c>
      <c t="n" r="D124" s="7">
        <v>35000000</v>
      </c>
      <c t="n" r="F124" s="6">
        <v>35000000</v>
      </c>
    </row>
    <row r="125" spans="1:6">
      <c t="s" r="A125" s="4">
        <v>423</v>
      </c>
      <c t="s" r="B125" s="4">
        <v>453</v>
      </c>
      <c t="s" r="D125" s="4">
        <v>453</v>
      </c>
    </row>
    <row r="126" spans="1:6">
      <c t="s" r="A126" s="4">
        <v>456</v>
      </c>
    </row>
    <row r="127" spans="1:6">
      <c t="s" r="A127" s="3">
        <v>197</v>
      </c>
    </row>
    <row r="128" spans="1:6">
      <c t="s" r="A128" s="4">
        <v>422</v>
      </c>
      <c t="n" r="B128" s="7">
        <v>-5306000</v>
      </c>
      <c t="n" r="D128" s="7">
        <v>-5306000</v>
      </c>
      <c t="n" r="F128" s="6">
        <v>-2196000</v>
      </c>
    </row>
    <row r="129" spans="1:6">
      <c t="s" r="A129" s="3">
        <v>415</v>
      </c>
    </row>
    <row r="130" spans="1:6">
      <c t="s" r="A130" s="4">
        <v>416</v>
      </c>
      <c t="n" r="B130" s="7">
        <v>143000000</v>
      </c>
      <c t="n" r="D130" s="7">
        <v>143000000</v>
      </c>
      <c t="n" r="F130" s="6">
        <v>143000000</v>
      </c>
    </row>
    <row r="131" spans="1:6">
      <c t="s" r="A131" s="4">
        <v>423</v>
      </c>
      <c t="s" r="B131" s="4">
        <v>457</v>
      </c>
      <c t="s" r="D131" s="4">
        <v>457</v>
      </c>
    </row>
    <row r="132" spans="1:6">
      <c t="s" r="A132" s="4">
        <v>458</v>
      </c>
    </row>
    <row r="133" spans="1:6">
      <c t="s" r="A133" s="3">
        <v>197</v>
      </c>
    </row>
    <row r="134" spans="1:6">
      <c t="s" r="A134" s="4">
        <v>422</v>
      </c>
      <c t="n" r="B134" s="7">
        <v>-1568000</v>
      </c>
      <c t="n" r="D134" s="7">
        <v>-1568000</v>
      </c>
      <c t="n" r="F134" s="6">
        <v>-97000</v>
      </c>
    </row>
    <row r="135" spans="1:6">
      <c t="s" r="A135" s="3">
        <v>415</v>
      </c>
    </row>
    <row r="136" spans="1:6">
      <c t="s" r="A136" s="4">
        <v>416</v>
      </c>
      <c t="n" r="B136" s="7">
        <v>50000000</v>
      </c>
      <c t="n" r="D136" s="7">
        <v>50000000</v>
      </c>
      <c t="n" r="F136" s="6">
        <v>50000000</v>
      </c>
    </row>
    <row r="137" spans="1:6">
      <c t="s" r="A137" s="4">
        <v>423</v>
      </c>
      <c t="s" r="B137" s="4">
        <v>459</v>
      </c>
      <c t="s" r="D137" s="4">
        <v>459</v>
      </c>
    </row>
    <row r="138" spans="1:6">
      <c t="s" r="A138" s="4">
        <v>460</v>
      </c>
    </row>
    <row r="139" spans="1:6">
      <c t="s" r="A139" s="3">
        <v>197</v>
      </c>
    </row>
    <row r="140" spans="1:6">
      <c t="s" r="A140" s="4">
        <v>452</v>
      </c>
      <c t="n" r="F140" s="6">
        <v>59000</v>
      </c>
    </row>
    <row r="141" spans="1:6">
      <c t="s" r="A141" s="4">
        <v>422</v>
      </c>
      <c t="n" r="B141" s="7">
        <v>-1433000</v>
      </c>
      <c t="n" r="D141" s="7">
        <v>-1433000</v>
      </c>
    </row>
    <row r="142" spans="1:6">
      <c t="s" r="A142" s="3">
        <v>415</v>
      </c>
    </row>
    <row r="143" spans="1:6">
      <c t="s" r="A143" s="4">
        <v>416</v>
      </c>
      <c t="n" r="B143" s="7">
        <v>50000000</v>
      </c>
      <c t="n" r="D143" s="7">
        <v>50000000</v>
      </c>
      <c t="n" r="F143" s="6">
        <v>50000000</v>
      </c>
    </row>
    <row r="144" spans="1:6">
      <c t="s" r="A144" s="4">
        <v>423</v>
      </c>
      <c t="s" r="B144" s="4">
        <v>461</v>
      </c>
      <c t="s" r="D144" s="4">
        <v>461</v>
      </c>
    </row>
    <row r="145" spans="1:6">
      <c t="s" r="A145" s="4">
        <v>462</v>
      </c>
    </row>
    <row r="146" spans="1:6">
      <c t="s" r="A146" s="3">
        <v>197</v>
      </c>
    </row>
    <row r="147" spans="1:6">
      <c t="s" r="A147" s="4">
        <v>422</v>
      </c>
      <c t="n" r="B147" s="7">
        <v>-1804000</v>
      </c>
      <c t="n" r="D147" s="7">
        <v>-1804000</v>
      </c>
      <c t="n" r="F147" s="6">
        <v>-361000</v>
      </c>
    </row>
    <row r="148" spans="1:6">
      <c t="s" r="A148" s="3">
        <v>415</v>
      </c>
    </row>
    <row r="149" spans="1:6">
      <c t="s" r="A149" s="4">
        <v>416</v>
      </c>
      <c t="n" r="B149" s="7">
        <v>50000000</v>
      </c>
      <c t="n" r="D149" s="7">
        <v>50000000</v>
      </c>
      <c t="n" r="F149" s="6">
        <v>50000000</v>
      </c>
    </row>
    <row r="150" spans="1:6">
      <c t="s" r="A150" s="4">
        <v>423</v>
      </c>
      <c t="s" r="B150" s="4">
        <v>463</v>
      </c>
      <c t="s" r="D150" s="4">
        <v>463</v>
      </c>
    </row>
    <row r="151" spans="1:6">
      <c t="s" r="A151" s="4">
        <v>464</v>
      </c>
    </row>
    <row r="152" spans="1:6">
      <c t="s" r="A152" s="3">
        <v>197</v>
      </c>
    </row>
    <row r="153" spans="1:6">
      <c t="s" r="A153" s="4">
        <v>452</v>
      </c>
      <c t="n" r="F153" s="6">
        <v>0</v>
      </c>
    </row>
    <row r="154" spans="1:6">
      <c t="s" r="A154" s="4">
        <v>422</v>
      </c>
      <c t="n" r="B154" s="7">
        <v>-272000</v>
      </c>
      <c t="n" r="D154" s="7">
        <v>-272000</v>
      </c>
    </row>
    <row r="155" spans="1:6">
      <c t="s" r="A155" s="3">
        <v>415</v>
      </c>
    </row>
    <row r="156" spans="1:6">
      <c t="s" r="A156" s="4">
        <v>416</v>
      </c>
      <c t="n" r="B156" s="7">
        <v>100000000</v>
      </c>
      <c t="n" r="D156" s="7">
        <v>100000000</v>
      </c>
      <c t="n" r="F156" s="6">
        <v>0</v>
      </c>
    </row>
    <row r="157" spans="1:6">
      <c t="s" r="A157" s="4">
        <v>423</v>
      </c>
      <c t="s" r="B157" s="4">
        <v>465</v>
      </c>
      <c t="s" r="D157" s="4">
        <v>465</v>
      </c>
    </row>
    <row r="158" spans="1:6">
      <c t="s" r="A158" s="4">
        <v>466</v>
      </c>
    </row>
    <row r="159" spans="1:6">
      <c t="s" r="A159" s="3">
        <v>415</v>
      </c>
    </row>
    <row r="160" spans="1:6">
      <c t="s" r="A160" s="4">
        <v>467</v>
      </c>
      <c t="n" r="B160" s="7">
        <v>4000000</v>
      </c>
      <c t="n" r="C160" s="7">
        <v>5000000</v>
      </c>
      <c t="n" r="D160" s="7">
        <v>12300000</v>
      </c>
      <c t="n" r="E160" s="7">
        <v>13300000</v>
      </c>
    </row>
    <row r="161" spans="1:6">
      <c t="s" r="A161" s="4">
        <v>468</v>
      </c>
    </row>
    <row r="162" spans="1:6">
      <c t="s" r="A162" s="3">
        <v>197</v>
      </c>
    </row>
    <row r="163" spans="1:6">
      <c t="s" r="A163" s="4">
        <v>422</v>
      </c>
      <c t="n" r="B163" s="7">
        <v>-32700000</v>
      </c>
      <c t="n" r="D163" s="7">
        <v>-32700000</v>
      </c>
      <c t="n" r="F163" s="6">
        <v>-17100000</v>
      </c>
    </row>
    <row r="164" spans="1:6">
      <c t="s" r="A164" s="4">
        <v>469</v>
      </c>
    </row>
    <row r="165" spans="1:6">
      <c t="s" r="A165" s="3">
        <v>197</v>
      </c>
    </row>
    <row r="166" spans="1:6">
      <c t="s" r="A166" s="4">
        <v>452</v>
      </c>
      <c t="n" r="F166" s="7">
        <v>50000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70</v>
      </c>
      <c t="s" r="B1" s="2">
        <v>2</v>
      </c>
      <c t="s" r="C1" s="2">
        <v>25</v>
      </c>
    </row>
    <row r="2" spans="1:3">
      <c t="s" r="A2" s="3">
        <v>471</v>
      </c>
    </row>
    <row r="3" spans="1:3">
      <c t="s" r="A3" s="4">
        <v>420</v>
      </c>
      <c t="n" r="B3" s="7">
        <v>32746</v>
      </c>
      <c t="n" r="C3" s="7">
        <v>16602</v>
      </c>
    </row>
    <row r="4" spans="1:3">
      <c t="s" r="A4" s="4">
        <v>472</v>
      </c>
    </row>
    <row r="5" spans="1:3">
      <c t="s" r="A5" s="3">
        <v>471</v>
      </c>
    </row>
    <row r="6" spans="1:3">
      <c t="s" r="A6" s="4">
        <v>452</v>
      </c>
      <c t="n" r="C6" s="6">
        <v>506</v>
      </c>
    </row>
    <row r="7" spans="1:3">
      <c t="s" r="A7" s="4">
        <v>422</v>
      </c>
      <c t="n" r="B7" s="6">
        <v>-32746</v>
      </c>
      <c t="n" r="C7" s="6">
        <v>-17108</v>
      </c>
    </row>
    <row r="8" spans="1:3">
      <c t="s" r="A8" s="4">
        <v>420</v>
      </c>
      <c t="n" r="B8" s="6">
        <v>-32746</v>
      </c>
      <c t="n" r="C8" s="6">
        <v>-16602</v>
      </c>
    </row>
    <row r="9" spans="1:3">
      <c t="s" r="A9" s="4">
        <v>473</v>
      </c>
    </row>
    <row r="10" spans="1:3">
      <c t="s" r="A10" s="3">
        <v>471</v>
      </c>
    </row>
    <row r="11" spans="1:3">
      <c t="s" r="A11" s="4">
        <v>452</v>
      </c>
      <c t="n" r="C11" s="6">
        <v>0</v>
      </c>
    </row>
    <row r="12" spans="1:3">
      <c t="s" r="A12" s="4">
        <v>422</v>
      </c>
      <c t="n" r="B12" s="6">
        <v>0</v>
      </c>
      <c t="n" r="C12" s="6">
        <v>0</v>
      </c>
    </row>
    <row r="13" spans="1:3">
      <c t="s" r="A13" s="4">
        <v>420</v>
      </c>
      <c t="n" r="B13" s="6">
        <v>0</v>
      </c>
      <c t="n" r="C13" s="6">
        <v>0</v>
      </c>
    </row>
    <row r="14" spans="1:3">
      <c t="s" r="A14" s="4">
        <v>474</v>
      </c>
    </row>
    <row r="15" spans="1:3">
      <c t="s" r="A15" s="3">
        <v>471</v>
      </c>
    </row>
    <row r="16" spans="1:3">
      <c t="s" r="A16" s="4">
        <v>452</v>
      </c>
      <c t="n" r="C16" s="6">
        <v>506</v>
      </c>
    </row>
    <row r="17" spans="1:3">
      <c t="s" r="A17" s="4">
        <v>422</v>
      </c>
      <c t="n" r="B17" s="6">
        <v>-32746</v>
      </c>
      <c t="n" r="C17" s="6">
        <v>-17108</v>
      </c>
    </row>
    <row r="18" spans="1:3">
      <c t="s" r="A18" s="4">
        <v>420</v>
      </c>
      <c t="n" r="B18" s="6">
        <v>-32746</v>
      </c>
      <c t="n" r="C18" s="6">
        <v>-16602</v>
      </c>
    </row>
    <row r="19" spans="1:3">
      <c t="s" r="A19" s="4">
        <v>475</v>
      </c>
    </row>
    <row r="20" spans="1:3">
      <c t="s" r="A20" s="3">
        <v>471</v>
      </c>
    </row>
    <row r="21" spans="1:3">
      <c t="s" r="A21" s="4">
        <v>452</v>
      </c>
      <c t="n" r="C21" s="6">
        <v>0</v>
      </c>
    </row>
    <row r="22" spans="1:3">
      <c t="s" r="A22" s="4">
        <v>422</v>
      </c>
      <c t="n" r="B22" s="6">
        <v>0</v>
      </c>
      <c t="n" r="C22" s="6">
        <v>0</v>
      </c>
    </row>
    <row r="23" spans="1:3">
      <c t="s" r="A23" s="4">
        <v>420</v>
      </c>
      <c t="n" r="B23" s="7">
        <v>0</v>
      </c>
      <c t="n" r="C23" s="7">
        <v>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476</v>
      </c>
      <c t="s" r="B1" s="2">
        <v>1</v>
      </c>
    </row>
    <row r="2" spans="1:3">
      <c t="s" r="B2" s="2">
        <v>2</v>
      </c>
      <c t="s" r="C2" s="2">
        <v>25</v>
      </c>
    </row>
    <row r="3" spans="1:3">
      <c t="s" r="A3" s="3">
        <v>204</v>
      </c>
    </row>
    <row r="4" spans="1:3">
      <c t="s" r="A4" s="4">
        <v>477</v>
      </c>
      <c t="s" r="B4" s="4">
        <v>478</v>
      </c>
    </row>
    <row r="5" spans="1:3">
      <c t="s" r="A5" s="4">
        <v>479</v>
      </c>
      <c t="n" r="B5" s="7">
        <v>0</v>
      </c>
      <c t="n" r="C5" s="7">
        <v>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480</v>
      </c>
      <c t="s" r="B1" s="2">
        <v>1</v>
      </c>
    </row>
    <row r="2" spans="1:3">
      <c t="s" r="B2" s="2">
        <v>2</v>
      </c>
      <c t="s" r="C2" s="2">
        <v>25</v>
      </c>
    </row>
    <row r="3" spans="1:3">
      <c t="s" r="A3" s="3">
        <v>207</v>
      </c>
    </row>
    <row r="4" spans="1:3">
      <c t="s" r="A4" s="4">
        <v>481</v>
      </c>
      <c t="s" r="B4" s="4">
        <v>482</v>
      </c>
    </row>
    <row r="5" spans="1:3">
      <c t="s" r="A5" s="4">
        <v>483</v>
      </c>
      <c t="s" r="B5" s="4">
        <v>484</v>
      </c>
    </row>
    <row r="6" spans="1:3">
      <c t="s" r="A6" s="4">
        <v>485</v>
      </c>
      <c t="n" r="B6" s="7">
        <v>65368</v>
      </c>
      <c t="n" r="C6" s="7">
        <v>5545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26"/>
    <col customWidth="1" max="3" min="3" width="21"/>
    <col customWidth="1" max="4" min="4" width="26"/>
    <col customWidth="1" max="5" min="5" width="21"/>
  </cols>
  <sheetData>
    <row r="1" spans="1:5">
      <c t="s" r="A1" s="1">
        <v>486</v>
      </c>
      <c t="s" r="B1" s="2">
        <v>70</v>
      </c>
      <c t="s" r="D1" s="2">
        <v>1</v>
      </c>
    </row>
    <row r="2" spans="1:5">
      <c t="s" r="B2" s="2">
        <v>487</v>
      </c>
      <c t="s" r="C2" s="2">
        <v>319</v>
      </c>
      <c t="s" r="D2" s="2">
        <v>487</v>
      </c>
      <c t="s" r="E2" s="2">
        <v>319</v>
      </c>
    </row>
    <row r="3" spans="1:5">
      <c t="s" r="A3" s="3">
        <v>488</v>
      </c>
    </row>
    <row r="4" spans="1:5">
      <c t="s" r="A4" s="4">
        <v>489</v>
      </c>
      <c t="n" r="B4" s="6">
        <v>125</v>
      </c>
      <c t="n" r="D4" s="6">
        <v>125</v>
      </c>
    </row>
    <row r="5" spans="1:5">
      <c t="s" r="A5" s="4">
        <v>490</v>
      </c>
      <c t="s" r="D5" s="4">
        <v>491</v>
      </c>
    </row>
    <row r="6" spans="1:5">
      <c t="s" r="A6" s="4">
        <v>492</v>
      </c>
      <c t="n" r="B6" s="9">
        <v>10.6</v>
      </c>
      <c t="n" r="C6" s="9">
        <v>10.4</v>
      </c>
      <c t="n" r="D6" s="9">
        <v>34.2</v>
      </c>
      <c t="n" r="E6" s="9">
        <v>33.8</v>
      </c>
    </row>
    <row r="7" spans="1:5">
      <c t="s" r="A7" s="4">
        <v>493</v>
      </c>
    </row>
    <row r="8" spans="1:5">
      <c t="s" r="A8" s="3">
        <v>488</v>
      </c>
    </row>
    <row r="9" spans="1:5">
      <c t="s" r="A9" s="4">
        <v>494</v>
      </c>
      <c t="s" r="D9" s="4">
        <v>495</v>
      </c>
    </row>
    <row r="10" spans="1:5">
      <c t="s" r="A10" s="4">
        <v>496</v>
      </c>
      <c t="s" r="D10" s="4">
        <v>482</v>
      </c>
    </row>
    <row r="11" spans="1:5">
      <c t="s" r="A11" s="4">
        <v>497</v>
      </c>
    </row>
    <row r="12" spans="1:5">
      <c t="s" r="A12" s="3">
        <v>488</v>
      </c>
    </row>
    <row r="13" spans="1:5">
      <c t="s" r="A13" s="4">
        <v>494</v>
      </c>
      <c t="s" r="D13" s="4">
        <v>498</v>
      </c>
    </row>
    <row r="14" spans="1:5">
      <c t="s" r="A14" s="4">
        <v>496</v>
      </c>
      <c t="s" r="D14" s="4">
        <v>499</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26"/>
    <col customWidth="1" max="3" min="3" width="21"/>
    <col customWidth="1" max="4" min="4" width="26"/>
    <col customWidth="1" max="5" min="5" width="21"/>
  </cols>
  <sheetData>
    <row r="1" spans="1:5">
      <c t="s" r="A1" s="1">
        <v>500</v>
      </c>
      <c t="s" r="B1" s="2">
        <v>70</v>
      </c>
      <c t="s" r="D1" s="2">
        <v>1</v>
      </c>
    </row>
    <row r="2" spans="1:5">
      <c t="s" r="B2" s="2">
        <v>487</v>
      </c>
      <c t="s" r="C2" s="2">
        <v>319</v>
      </c>
      <c t="s" r="D2" s="2">
        <v>487</v>
      </c>
      <c t="s" r="E2" s="2">
        <v>319</v>
      </c>
    </row>
    <row r="3" spans="1:5">
      <c t="s" r="A3" s="3">
        <v>488</v>
      </c>
    </row>
    <row r="4" spans="1:5">
      <c t="s" r="A4" s="4">
        <v>501</v>
      </c>
      <c t="n" r="B4" s="6">
        <v>110</v>
      </c>
      <c t="n" r="D4" s="6">
        <v>110</v>
      </c>
    </row>
    <row r="5" spans="1:5">
      <c t="s" r="A5" s="4">
        <v>502</v>
      </c>
      <c t="n" r="B5" s="7">
        <v>19</v>
      </c>
      <c t="n" r="C5" s="9">
        <v>18.6</v>
      </c>
      <c t="n" r="D5" s="9">
        <v>56.6</v>
      </c>
      <c t="n" r="E5" s="9">
        <v>54.9</v>
      </c>
    </row>
    <row r="6" spans="1:5">
      <c t="s" r="A6" s="4">
        <v>493</v>
      </c>
    </row>
    <row r="7" spans="1:5">
      <c t="s" r="A7" s="3">
        <v>488</v>
      </c>
    </row>
    <row r="8" spans="1:5">
      <c t="s" r="A8" s="4">
        <v>503</v>
      </c>
      <c t="s" r="D8" s="4">
        <v>504</v>
      </c>
    </row>
    <row r="9" spans="1:5">
      <c t="s" r="A9" s="4">
        <v>505</v>
      </c>
      <c t="s" r="D9" s="4">
        <v>398</v>
      </c>
    </row>
    <row r="10" spans="1:5">
      <c t="s" r="A10" s="4">
        <v>506</v>
      </c>
      <c t="s" r="D10" s="4">
        <v>507</v>
      </c>
    </row>
    <row r="11" spans="1:5">
      <c t="s" r="A11" s="4">
        <v>508</v>
      </c>
      <c t="s" r="D11" s="4">
        <v>509</v>
      </c>
    </row>
    <row r="12" spans="1:5">
      <c t="s" r="A12" s="4">
        <v>497</v>
      </c>
    </row>
    <row r="13" spans="1:5">
      <c t="s" r="A13" s="3">
        <v>488</v>
      </c>
    </row>
    <row r="14" spans="1:5">
      <c t="s" r="A14" s="4">
        <v>503</v>
      </c>
      <c t="s" r="D14" s="4">
        <v>510</v>
      </c>
    </row>
    <row r="15" spans="1:5">
      <c t="s" r="A15" s="4">
        <v>505</v>
      </c>
      <c t="s" r="D15" s="4">
        <v>511</v>
      </c>
    </row>
    <row r="16" spans="1:5">
      <c t="s" r="A16" s="4">
        <v>506</v>
      </c>
      <c t="s" r="D16" s="4">
        <v>512</v>
      </c>
    </row>
    <row r="17" spans="1:5">
      <c t="s" r="A17" s="4">
        <v>508</v>
      </c>
      <c t="s" r="D17" s="4">
        <v>482</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t="s" r="A1" s="1">
        <v>513</v>
      </c>
      <c t="s" r="B1" s="2">
        <v>1</v>
      </c>
    </row>
    <row r="2" spans="1:4">
      <c t="s" r="B2" s="2">
        <v>2</v>
      </c>
      <c t="s" r="C2" s="2">
        <v>71</v>
      </c>
      <c t="s" r="D2" s="2">
        <v>25</v>
      </c>
    </row>
    <row r="3" spans="1:4">
      <c t="s" r="A3" s="3">
        <v>514</v>
      </c>
    </row>
    <row r="4" spans="1:4">
      <c t="s" r="A4" s="4">
        <v>515</v>
      </c>
      <c t="n" r="D4" s="7">
        <v>400000000</v>
      </c>
    </row>
    <row r="5" spans="1:4">
      <c t="s" r="A5" s="4">
        <v>516</v>
      </c>
      <c t="n" r="B5" s="7">
        <v>13271000</v>
      </c>
      <c t="n" r="C5" s="7">
        <v>199944000</v>
      </c>
    </row>
    <row r="6" spans="1:4">
      <c t="s" r="A6" s="4">
        <v>65</v>
      </c>
      <c t="n" r="B6" s="8">
        <v>0.01</v>
      </c>
      <c t="n" r="D6" s="8">
        <v>0.01</v>
      </c>
    </row>
    <row r="7" spans="1:4">
      <c t="s" r="A7" s="4">
        <v>517</v>
      </c>
      <c t="n" r="B7" s="7">
        <v>161542669</v>
      </c>
    </row>
    <row r="8" spans="1:4">
      <c t="s" r="A8" s="4">
        <v>112</v>
      </c>
    </row>
    <row r="9" spans="1:4">
      <c t="s" r="A9" s="3">
        <v>514</v>
      </c>
    </row>
    <row r="10" spans="1:4">
      <c t="s" r="A10" s="4">
        <v>518</v>
      </c>
      <c t="n" r="B10" s="6">
        <v>610607</v>
      </c>
      <c t="n" r="C10" s="6">
        <v>6992708</v>
      </c>
    </row>
    <row r="11" spans="1:4">
      <c t="s" r="A11" s="4">
        <v>516</v>
      </c>
      <c t="n" r="B11" s="7">
        <v>6000</v>
      </c>
      <c t="n" r="C11" s="7">
        <v>70000</v>
      </c>
    </row>
    <row r="12" spans="1:4">
      <c t="s" r="A12" s="4">
        <v>139</v>
      </c>
      <c t="n" r="B12" s="6">
        <v>335250</v>
      </c>
    </row>
    <row r="13" spans="1:4">
      <c t="s" r="A13" s="4">
        <v>519</v>
      </c>
    </row>
    <row r="14" spans="1:4">
      <c t="s" r="A14" s="3">
        <v>514</v>
      </c>
    </row>
    <row r="15" spans="1:4">
      <c t="s" r="A15" s="4">
        <v>520</v>
      </c>
      <c t="n" r="B15" s="6">
        <v>55875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I42"/>
  <sheetViews>
    <sheetView workbookViewId="0">
      <selection activeCell="A1" sqref="A1"/>
    </sheetView>
  </sheetViews>
  <sheetFormatPr baseColWidth="10" defaultRowHeight="15"/>
  <cols>
    <col customWidth="1" max="1" min="1" width="80"/>
    <col customWidth="1" max="2" min="2" width="12"/>
    <col customWidth="1" max="3" min="3" width="13"/>
    <col customWidth="1" max="4" min="4" width="27"/>
    <col customWidth="1" max="5" min="5" width="60"/>
    <col customWidth="1" max="6" min="6" width="39"/>
    <col customWidth="1" max="7" min="7" width="31"/>
    <col customWidth="1" max="8" min="8" width="22"/>
    <col customWidth="1" max="9" min="9" width="27"/>
  </cols>
  <sheetData>
    <row r="1" spans="1:9">
      <c t="s" r="A1" s="1">
        <v>110</v>
      </c>
      <c t="s" r="B1" s="2">
        <v>111</v>
      </c>
      <c t="s" r="C1" s="2">
        <v>112</v>
      </c>
      <c t="s" r="D1" s="2">
        <v>113</v>
      </c>
      <c t="s" r="E1" s="2">
        <v>114</v>
      </c>
      <c t="s" r="F1" s="2">
        <v>115</v>
      </c>
      <c t="s" r="G1" s="2">
        <v>116</v>
      </c>
      <c t="s" r="H1" s="2">
        <v>117</v>
      </c>
      <c t="s" r="I1" s="2">
        <v>118</v>
      </c>
    </row>
    <row r="2" spans="1:9">
      <c t="s" r="A2" s="4">
        <v>119</v>
      </c>
      <c t="n" r="C2" s="6">
        <v>131964706</v>
      </c>
    </row>
    <row r="3" spans="1:9">
      <c t="s" r="A3" s="4">
        <v>120</v>
      </c>
      <c t="n" r="B3" s="7">
        <v>2378484</v>
      </c>
      <c t="n" r="C3" s="7">
        <v>1319</v>
      </c>
      <c t="n" r="D3" s="7">
        <v>2419731</v>
      </c>
      <c t="n" r="E3" s="7">
        <v>-46415</v>
      </c>
      <c t="n" r="F3" s="7">
        <v>-13644</v>
      </c>
      <c t="n" r="G3" s="7">
        <v>17493</v>
      </c>
      <c t="n" r="H3" s="7">
        <v>11198</v>
      </c>
      <c t="n" r="I3" s="7">
        <v>6295</v>
      </c>
    </row>
    <row r="4" spans="1:9">
      <c t="s" r="A4" s="3">
        <v>121</v>
      </c>
    </row>
    <row r="5" spans="1:9">
      <c t="s" r="A5" s="4">
        <v>96</v>
      </c>
      <c t="n" r="B5" s="6">
        <v>145445</v>
      </c>
      <c t="n" r="E5" s="6">
        <v>144435</v>
      </c>
      <c t="n" r="G5" s="6">
        <v>1010</v>
      </c>
      <c t="n" r="H5" s="6">
        <v>984</v>
      </c>
      <c t="n" r="I5" s="6">
        <v>26</v>
      </c>
    </row>
    <row r="6" spans="1:9">
      <c t="s" r="A6" s="4">
        <v>122</v>
      </c>
      <c t="n" r="B6" s="6">
        <v>-18650</v>
      </c>
      <c t="n" r="F6" s="6">
        <v>-18650</v>
      </c>
    </row>
    <row r="7" spans="1:9">
      <c t="s" r="A7" s="4">
        <v>123</v>
      </c>
      <c t="n" r="B7" s="6">
        <v>-195</v>
      </c>
      <c t="n" r="G7" s="6">
        <v>-195</v>
      </c>
      <c t="n" r="I7" s="6">
        <v>-195</v>
      </c>
    </row>
    <row r="8" spans="1:9">
      <c t="s" r="A8" s="4">
        <v>124</v>
      </c>
      <c t="n" r="C8" s="6">
        <v>1126431</v>
      </c>
    </row>
    <row r="9" spans="1:9">
      <c t="s" r="A9" s="4">
        <v>125</v>
      </c>
      <c t="n" r="B9" s="6">
        <v>0</v>
      </c>
      <c t="n" r="C9" s="7">
        <v>11</v>
      </c>
      <c t="n" r="D9" s="6">
        <v>-11</v>
      </c>
    </row>
    <row r="10" spans="1:9">
      <c t="s" r="A10" s="4">
        <v>126</v>
      </c>
      <c t="n" r="B10" s="6">
        <v>10488</v>
      </c>
      <c t="n" r="D10" s="6">
        <v>10488</v>
      </c>
    </row>
    <row r="11" spans="1:9">
      <c t="s" r="A11" s="4">
        <v>127</v>
      </c>
      <c t="n" r="C11" s="6">
        <v>3477</v>
      </c>
    </row>
    <row r="12" spans="1:9">
      <c t="s" r="A12" s="4">
        <v>128</v>
      </c>
      <c t="n" r="B12" s="6">
        <v>99</v>
      </c>
      <c t="n" r="D12" s="6">
        <v>99</v>
      </c>
    </row>
    <row r="13" spans="1:9">
      <c t="s" r="A13" s="4">
        <v>129</v>
      </c>
      <c t="n" r="C13" s="6">
        <v>-363512</v>
      </c>
    </row>
    <row r="14" spans="1:9">
      <c t="s" r="A14" s="4">
        <v>130</v>
      </c>
      <c t="n" r="B14" s="6">
        <v>-11029</v>
      </c>
      <c t="n" r="C14" s="7">
        <v>-3</v>
      </c>
      <c t="n" r="D14" s="6">
        <v>-11026</v>
      </c>
    </row>
    <row r="15" spans="1:9">
      <c t="s" r="A15" s="4">
        <v>131</v>
      </c>
      <c t="n" r="C15" s="6">
        <v>-6992708</v>
      </c>
    </row>
    <row r="16" spans="1:9">
      <c t="s" r="A16" s="4">
        <v>132</v>
      </c>
      <c t="n" r="B16" s="6">
        <v>-199944</v>
      </c>
      <c t="n" r="C16" s="7">
        <v>-70</v>
      </c>
      <c t="n" r="D16" s="6">
        <v>-199874</v>
      </c>
    </row>
    <row r="17" spans="1:9">
      <c t="s" r="A17" s="4">
        <v>133</v>
      </c>
      <c t="n" r="C17" s="6">
        <v>-12376</v>
      </c>
    </row>
    <row r="18" spans="1:9">
      <c t="s" r="A18" s="4">
        <v>134</v>
      </c>
      <c t="n" r="B18" s="6">
        <v>-129122</v>
      </c>
      <c t="n" r="E18" s="6">
        <v>-128237</v>
      </c>
      <c t="n" r="G18" s="6">
        <v>-885</v>
      </c>
      <c t="n" r="H18" s="6">
        <v>-885</v>
      </c>
    </row>
    <row r="19" spans="1:9">
      <c t="s" r="A19" s="4">
        <v>135</v>
      </c>
      <c t="n" r="C19" s="6">
        <v>125726018</v>
      </c>
    </row>
    <row r="20" spans="1:9">
      <c t="s" r="A20" s="4">
        <v>136</v>
      </c>
      <c t="n" r="B20" s="6">
        <v>2175576</v>
      </c>
      <c t="n" r="C20" s="7">
        <v>1257</v>
      </c>
      <c t="n" r="D20" s="6">
        <v>2219407</v>
      </c>
      <c t="n" r="E20" s="6">
        <v>-30217</v>
      </c>
      <c t="n" r="F20" s="6">
        <v>-32294</v>
      </c>
      <c t="n" r="G20" s="6">
        <v>17423</v>
      </c>
      <c t="n" r="H20" s="6">
        <v>11297</v>
      </c>
      <c t="n" r="I20" s="6">
        <v>6126</v>
      </c>
    </row>
    <row r="21" spans="1:9">
      <c t="s" r="A21" s="4">
        <v>137</v>
      </c>
      <c t="n" r="C21" s="6">
        <v>124635675</v>
      </c>
    </row>
    <row r="22" spans="1:9">
      <c t="s" r="A22" s="4">
        <v>138</v>
      </c>
      <c t="n" r="B22" s="6">
        <v>2200524</v>
      </c>
      <c t="n" r="C22" s="7">
        <v>1246</v>
      </c>
      <c t="n" r="D22" s="6">
        <v>2195732</v>
      </c>
      <c t="n" r="E22" s="6">
        <v>2439</v>
      </c>
      <c t="n" r="F22" s="6">
        <v>-16602</v>
      </c>
      <c t="n" r="G22" s="6">
        <v>17709</v>
      </c>
      <c t="n" r="H22" s="6">
        <v>11532</v>
      </c>
      <c t="n" r="I22" s="6">
        <v>6177</v>
      </c>
    </row>
    <row r="23" spans="1:9">
      <c t="s" r="A23" s="3">
        <v>121</v>
      </c>
    </row>
    <row r="24" spans="1:9">
      <c t="s" r="A24" s="4">
        <v>96</v>
      </c>
      <c t="n" r="B24" s="6">
        <v>125478</v>
      </c>
      <c t="n" r="E24" s="6">
        <v>124918</v>
      </c>
      <c t="n" r="G24" s="6">
        <v>560</v>
      </c>
      <c t="n" r="H24" s="6">
        <v>553</v>
      </c>
      <c t="n" r="I24" s="6">
        <v>7</v>
      </c>
    </row>
    <row r="25" spans="1:9">
      <c t="s" r="A25" s="4">
        <v>122</v>
      </c>
      <c t="n" r="B25" s="6">
        <v>-16144</v>
      </c>
      <c t="n" r="F25" s="6">
        <v>-16144</v>
      </c>
    </row>
    <row r="26" spans="1:9">
      <c t="s" r="A26" s="4">
        <v>123</v>
      </c>
      <c t="n" r="B26" s="6">
        <v>-259</v>
      </c>
      <c t="n" r="G26" s="6">
        <v>-259</v>
      </c>
      <c t="n" r="I26" s="6">
        <v>-259</v>
      </c>
    </row>
    <row r="27" spans="1:9">
      <c t="s" r="A27" s="4">
        <v>139</v>
      </c>
      <c t="n" r="C27" s="6">
        <v>335250</v>
      </c>
    </row>
    <row r="28" spans="1:9">
      <c t="s" r="A28" s="4">
        <v>140</v>
      </c>
      <c t="n" r="B28" s="6">
        <v>0</v>
      </c>
      <c t="n" r="C28" s="7">
        <v>3</v>
      </c>
      <c t="n" r="D28" s="6">
        <v>4322</v>
      </c>
      <c t="n" r="G28" s="6">
        <v>-4325</v>
      </c>
      <c t="n" r="H28" s="6">
        <v>-4325</v>
      </c>
    </row>
    <row r="29" spans="1:9">
      <c t="s" r="A29" s="4">
        <v>124</v>
      </c>
      <c t="n" r="C29" s="6">
        <v>581544</v>
      </c>
    </row>
    <row r="30" spans="1:9">
      <c t="s" r="A30" s="4">
        <v>125</v>
      </c>
      <c t="n" r="B30" s="6">
        <v>0</v>
      </c>
      <c t="n" r="C30" s="7">
        <v>6</v>
      </c>
      <c t="n" r="D30" s="6">
        <v>-6</v>
      </c>
    </row>
    <row r="31" spans="1:9">
      <c t="s" r="A31" s="4">
        <v>126</v>
      </c>
      <c t="n" r="B31" s="6">
        <v>3935</v>
      </c>
      <c t="n" r="D31" s="6">
        <v>3935</v>
      </c>
    </row>
    <row r="32" spans="1:9">
      <c t="s" r="A32" s="4">
        <v>127</v>
      </c>
      <c t="n" r="C32" s="6">
        <v>2554</v>
      </c>
    </row>
    <row r="33" spans="1:9">
      <c t="s" r="A33" s="4">
        <v>128</v>
      </c>
      <c t="n" r="B33" s="6">
        <v>57</v>
      </c>
      <c t="n" r="D33" s="6">
        <v>57</v>
      </c>
    </row>
    <row r="34" spans="1:9">
      <c t="s" r="A34" s="4">
        <v>129</v>
      </c>
      <c t="n" r="C34" s="6">
        <v>-218443</v>
      </c>
    </row>
    <row r="35" spans="1:9">
      <c t="s" r="A35" s="4">
        <v>130</v>
      </c>
      <c t="n" r="B35" s="6">
        <v>-4960</v>
      </c>
      <c t="n" r="C35" s="7">
        <v>-2</v>
      </c>
      <c t="n" r="D35" s="6">
        <v>-4958</v>
      </c>
    </row>
    <row r="36" spans="1:9">
      <c t="s" r="A36" s="4">
        <v>131</v>
      </c>
      <c t="n" r="C36" s="6">
        <v>-610607</v>
      </c>
    </row>
    <row r="37" spans="1:9">
      <c t="s" r="A37" s="4">
        <v>132</v>
      </c>
      <c t="n" r="B37" s="6">
        <v>-13271</v>
      </c>
      <c t="n" r="C37" s="7">
        <v>-6</v>
      </c>
      <c t="n" r="D37" s="6">
        <v>-13265</v>
      </c>
    </row>
    <row r="38" spans="1:9">
      <c t="s" r="A38" s="4">
        <v>133</v>
      </c>
      <c t="n" r="C38" s="6">
        <v>-426310</v>
      </c>
    </row>
    <row r="39" spans="1:9">
      <c t="s" r="A39" s="4">
        <v>141</v>
      </c>
      <c t="n" r="B39" s="6">
        <v>0</v>
      </c>
      <c t="n" r="C39" s="7">
        <v>-4</v>
      </c>
      <c t="n" r="D39" s="6">
        <v>4</v>
      </c>
    </row>
    <row r="40" spans="1:9">
      <c t="s" r="A40" s="4">
        <v>134</v>
      </c>
      <c t="n" r="B40" s="6">
        <v>-123969</v>
      </c>
      <c t="n" r="E40" s="6">
        <v>-123417</v>
      </c>
      <c t="n" r="G40" s="6">
        <v>-552</v>
      </c>
      <c t="n" r="H40" s="6">
        <v>-552</v>
      </c>
    </row>
    <row r="41" spans="1:9">
      <c t="s" r="A41" s="4">
        <v>142</v>
      </c>
      <c t="n" r="C41" s="6">
        <v>124299663</v>
      </c>
    </row>
    <row r="42" spans="1:9">
      <c t="s" r="A42" s="4">
        <v>143</v>
      </c>
      <c t="n" r="B42" s="7">
        <v>2171391</v>
      </c>
      <c t="n" r="C42" s="7">
        <v>1243</v>
      </c>
      <c t="n" r="D42" s="7">
        <v>2185821</v>
      </c>
      <c t="n" r="E42" s="7">
        <v>3940</v>
      </c>
      <c t="n" r="F42" s="7">
        <v>-32746</v>
      </c>
      <c t="n" r="G42" s="7">
        <v>13133</v>
      </c>
      <c t="n" r="H42" s="7">
        <v>7208</v>
      </c>
      <c t="n" r="I42" s="7">
        <v>5925</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H7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 customWidth="1" max="7" min="7" width="24"/>
    <col customWidth="1" max="8" min="8" width="14"/>
  </cols>
  <sheetData>
    <row r="1" spans="1:8">
      <c t="s" r="A1" s="1">
        <v>521</v>
      </c>
      <c t="s" r="B1" s="2">
        <v>522</v>
      </c>
      <c t="s" r="E1" s="2">
        <v>70</v>
      </c>
      <c t="s" r="G1" s="2">
        <v>1</v>
      </c>
    </row>
    <row r="2" spans="1:8">
      <c t="s" r="B2" s="2">
        <v>523</v>
      </c>
      <c t="s" r="C2" s="2">
        <v>524</v>
      </c>
      <c t="s" r="D2" s="2">
        <v>525</v>
      </c>
      <c t="s" r="E2" s="2">
        <v>2</v>
      </c>
      <c t="s" r="F2" s="2">
        <v>71</v>
      </c>
      <c t="s" r="G2" s="2">
        <v>2</v>
      </c>
      <c t="s" r="H2" s="2">
        <v>71</v>
      </c>
    </row>
    <row r="3" spans="1:8">
      <c t="s" r="A3" s="3">
        <v>212</v>
      </c>
    </row>
    <row r="4" spans="1:8">
      <c t="s" r="A4" s="4">
        <v>526</v>
      </c>
      <c t="n" r="E4" s="6">
        <v>7500000</v>
      </c>
      <c t="n" r="G4" s="6">
        <v>7500000</v>
      </c>
    </row>
    <row r="5" spans="1:8">
      <c t="s" r="A5" s="3">
        <v>527</v>
      </c>
    </row>
    <row r="6" spans="1:8">
      <c t="s" r="A6" s="4">
        <v>528</v>
      </c>
      <c t="n" r="G6" s="6">
        <v>2554</v>
      </c>
    </row>
    <row r="7" spans="1:8">
      <c t="s" r="A7" s="3">
        <v>529</v>
      </c>
    </row>
    <row r="8" spans="1:8">
      <c t="s" r="A8" s="4">
        <v>530</v>
      </c>
      <c t="n" r="G8" s="8">
        <v>22.26</v>
      </c>
    </row>
    <row r="9" spans="1:8">
      <c t="s" r="A9" s="3">
        <v>531</v>
      </c>
    </row>
    <row r="10" spans="1:8">
      <c t="s" r="A10" s="4">
        <v>532</v>
      </c>
      <c t="n" r="G10" s="7">
        <v>-57</v>
      </c>
      <c t="n" r="H10" s="7">
        <v>-99</v>
      </c>
    </row>
    <row r="11" spans="1:8">
      <c t="s" r="A11" s="4">
        <v>533</v>
      </c>
      <c t="n" r="E11" s="6">
        <v>3964629</v>
      </c>
      <c t="n" r="G11" s="6">
        <v>3964629</v>
      </c>
    </row>
    <row r="12" spans="1:8">
      <c t="s" r="A12" s="4">
        <v>269</v>
      </c>
    </row>
    <row r="13" spans="1:8">
      <c t="s" r="A13" s="3">
        <v>527</v>
      </c>
    </row>
    <row r="14" spans="1:8">
      <c t="s" r="A14" s="4">
        <v>534</v>
      </c>
      <c t="n" r="G14" s="6">
        <v>540885</v>
      </c>
    </row>
    <row r="15" spans="1:8">
      <c t="s" r="A15" s="4">
        <v>528</v>
      </c>
      <c t="n" r="G15" s="6">
        <v>584098</v>
      </c>
    </row>
    <row r="16" spans="1:8">
      <c t="s" r="A16" s="4">
        <v>535</v>
      </c>
      <c t="n" r="G16" s="6">
        <v>-213385</v>
      </c>
    </row>
    <row r="17" spans="1:8">
      <c t="s" r="A17" s="4">
        <v>536</v>
      </c>
      <c t="n" r="G17" s="6">
        <v>-292843</v>
      </c>
    </row>
    <row r="18" spans="1:8">
      <c t="s" r="A18" s="4">
        <v>537</v>
      </c>
      <c t="n" r="E18" s="6">
        <v>618755</v>
      </c>
      <c t="n" r="G18" s="6">
        <v>618755</v>
      </c>
    </row>
    <row r="19" spans="1:8">
      <c t="s" r="A19" s="3">
        <v>529</v>
      </c>
    </row>
    <row r="20" spans="1:8">
      <c t="s" r="A20" s="4">
        <v>538</v>
      </c>
      <c t="n" r="G20" s="8">
        <v>26.73</v>
      </c>
    </row>
    <row r="21" spans="1:8">
      <c t="s" r="A21" s="4">
        <v>530</v>
      </c>
      <c t="n" r="G21" s="12">
        <v>20.73</v>
      </c>
    </row>
    <row r="22" spans="1:8">
      <c t="s" r="A22" s="4">
        <v>539</v>
      </c>
      <c t="n" r="G22" s="12">
        <v>23.67</v>
      </c>
    </row>
    <row r="23" spans="1:8">
      <c t="s" r="A23" s="4">
        <v>540</v>
      </c>
      <c t="n" r="G23" s="12">
        <v>23.71</v>
      </c>
    </row>
    <row r="24" spans="1:8">
      <c t="s" r="A24" s="4">
        <v>541</v>
      </c>
      <c t="n" r="E24" s="8">
        <v>23.55</v>
      </c>
      <c t="n" r="G24" s="8">
        <v>23.55</v>
      </c>
    </row>
    <row r="25" spans="1:8">
      <c t="s" r="A25" s="3">
        <v>531</v>
      </c>
    </row>
    <row r="26" spans="1:8">
      <c t="s" r="A26" s="4">
        <v>532</v>
      </c>
      <c t="n" r="E26" s="7">
        <v>1600</v>
      </c>
      <c t="n" r="F26" s="7">
        <v>2000</v>
      </c>
      <c t="n" r="G26" s="7">
        <v>5000</v>
      </c>
      <c t="n" r="H26" s="6">
        <v>7600</v>
      </c>
    </row>
    <row r="27" spans="1:8">
      <c t="s" r="A27" s="4">
        <v>542</v>
      </c>
      <c t="n" r="E27" s="6">
        <v>13600</v>
      </c>
      <c t="n" r="G27" s="7">
        <v>13600</v>
      </c>
    </row>
    <row r="28" spans="1:8">
      <c t="s" r="A28" s="4">
        <v>543</v>
      </c>
      <c t="s" r="G28" s="4">
        <v>544</v>
      </c>
    </row>
    <row r="29" spans="1:8">
      <c t="s" r="A29" s="4">
        <v>545</v>
      </c>
      <c t="n" r="G29" s="7">
        <v>4500</v>
      </c>
    </row>
    <row r="30" spans="1:8">
      <c t="s" r="A30" s="4">
        <v>546</v>
      </c>
    </row>
    <row r="31" spans="1:8">
      <c t="s" r="A31" s="3">
        <v>531</v>
      </c>
    </row>
    <row r="32" spans="1:8">
      <c t="s" r="A32" s="4">
        <v>547</v>
      </c>
      <c t="s" r="D32" s="4">
        <v>548</v>
      </c>
    </row>
    <row r="33" spans="1:8">
      <c t="s" r="A33" s="4">
        <v>549</v>
      </c>
      <c t="s" r="D33" s="4">
        <v>495</v>
      </c>
    </row>
    <row r="34" spans="1:8">
      <c t="s" r="A34" s="4">
        <v>550</v>
      </c>
      <c t="s" r="D34" s="4">
        <v>378</v>
      </c>
    </row>
    <row r="35" spans="1:8">
      <c t="s" r="A35" s="4">
        <v>551</v>
      </c>
      <c t="n" r="C35" s="6">
        <v>838934</v>
      </c>
    </row>
    <row r="36" spans="1:8">
      <c t="s" r="A36" s="4">
        <v>552</v>
      </c>
    </row>
    <row r="37" spans="1:8">
      <c t="s" r="A37" s="3">
        <v>527</v>
      </c>
    </row>
    <row r="38" spans="1:8">
      <c t="s" r="A38" s="4">
        <v>528</v>
      </c>
      <c t="n" r="B38" s="6">
        <v>280000</v>
      </c>
    </row>
    <row r="39" spans="1:8">
      <c t="s" r="A39" s="3">
        <v>529</v>
      </c>
    </row>
    <row r="40" spans="1:8">
      <c t="s" r="A40" s="4">
        <v>530</v>
      </c>
      <c t="n" r="B40" s="8">
        <v>10.31</v>
      </c>
    </row>
    <row r="41" spans="1:8">
      <c t="s" r="A41" s="3">
        <v>531</v>
      </c>
    </row>
    <row r="42" spans="1:8">
      <c t="s" r="A42" s="4">
        <v>547</v>
      </c>
      <c t="s" r="B42" s="4">
        <v>548</v>
      </c>
    </row>
    <row r="43" spans="1:8">
      <c t="s" r="A43" s="4">
        <v>549</v>
      </c>
      <c t="s" r="B43" s="4">
        <v>495</v>
      </c>
    </row>
    <row r="44" spans="1:8">
      <c t="s" r="A44" s="4">
        <v>550</v>
      </c>
      <c t="s" r="B44" s="4">
        <v>378</v>
      </c>
    </row>
    <row r="45" spans="1:8">
      <c t="s" r="A45" s="4">
        <v>553</v>
      </c>
      <c t="s" r="B45" s="4">
        <v>554</v>
      </c>
    </row>
    <row r="46" spans="1:8">
      <c t="s" r="A46" s="4">
        <v>555</v>
      </c>
      <c t="s" r="B46" s="4">
        <v>554</v>
      </c>
    </row>
    <row r="47" spans="1:8">
      <c t="s" r="A47" s="4">
        <v>556</v>
      </c>
      <c t="s" r="B47" s="4">
        <v>557</v>
      </c>
    </row>
    <row r="48" spans="1:8">
      <c t="s" r="A48" s="4">
        <v>558</v>
      </c>
      <c t="s" r="B48" s="4">
        <v>559</v>
      </c>
    </row>
    <row r="49" spans="1:8">
      <c t="s" r="A49" s="4">
        <v>560</v>
      </c>
      <c t="s" r="B49" s="4">
        <v>554</v>
      </c>
    </row>
    <row r="50" spans="1:8">
      <c t="s" r="A50" s="4">
        <v>561</v>
      </c>
      <c t="s" r="B50" s="4">
        <v>495</v>
      </c>
    </row>
    <row r="51" spans="1:8">
      <c t="s" r="A51" s="4">
        <v>562</v>
      </c>
      <c t="s" r="B51" s="4">
        <v>554</v>
      </c>
    </row>
    <row r="52" spans="1:8">
      <c t="s" r="A52" s="4">
        <v>561</v>
      </c>
      <c t="s" r="B52" s="4">
        <v>548</v>
      </c>
    </row>
    <row r="53" spans="1:8">
      <c t="s" r="A53" s="4">
        <v>563</v>
      </c>
    </row>
    <row r="54" spans="1:8">
      <c t="s" r="A54" s="3">
        <v>531</v>
      </c>
    </row>
    <row r="55" spans="1:8">
      <c t="s" r="A55" s="4">
        <v>532</v>
      </c>
      <c t="n" r="E55" s="6">
        <v>300</v>
      </c>
      <c t="n" r="F55" s="7">
        <v>700</v>
      </c>
      <c t="n" r="G55" s="6">
        <v>-1100</v>
      </c>
      <c t="n" r="H55" s="7">
        <v>2900</v>
      </c>
    </row>
    <row r="56" spans="1:8">
      <c t="s" r="A56" s="4">
        <v>542</v>
      </c>
      <c t="n" r="E56" s="7">
        <v>2600</v>
      </c>
      <c t="n" r="G56" s="7">
        <v>2600</v>
      </c>
    </row>
    <row r="57" spans="1:8">
      <c t="s" r="A57" s="4">
        <v>543</v>
      </c>
      <c t="s" r="G57" s="4">
        <v>564</v>
      </c>
    </row>
    <row r="58" spans="1:8">
      <c t="s" r="A58" s="4">
        <v>545</v>
      </c>
      <c t="n" r="G58" s="7">
        <v>6700</v>
      </c>
    </row>
    <row r="59" spans="1:8">
      <c t="s" r="A59" s="4">
        <v>565</v>
      </c>
    </row>
    <row r="60" spans="1:8">
      <c t="s" r="A60" s="3">
        <v>527</v>
      </c>
    </row>
    <row r="61" spans="1:8">
      <c t="s" r="A61" s="4">
        <v>536</v>
      </c>
      <c t="n" r="B61" s="6">
        <v>-285926</v>
      </c>
    </row>
    <row r="62" spans="1:8">
      <c t="s" r="A62" s="3">
        <v>531</v>
      </c>
    </row>
    <row r="63" spans="1:8">
      <c t="s" r="A63" s="4">
        <v>532</v>
      </c>
      <c t="n" r="B63" s="7">
        <v>-500</v>
      </c>
    </row>
    <row r="64" spans="1:8">
      <c t="s" r="A64" s="4">
        <v>566</v>
      </c>
    </row>
    <row r="65" spans="1:8">
      <c t="s" r="A65" s="3">
        <v>527</v>
      </c>
    </row>
    <row r="66" spans="1:8">
      <c t="s" r="A66" s="4">
        <v>536</v>
      </c>
      <c t="n" r="B66" s="6">
        <v>-133467</v>
      </c>
    </row>
    <row r="67" spans="1:8">
      <c t="s" r="A67" s="4">
        <v>567</v>
      </c>
    </row>
    <row r="68" spans="1:8">
      <c t="s" r="A68" s="3">
        <v>531</v>
      </c>
    </row>
    <row r="69" spans="1:8">
      <c t="s" r="A69" s="4">
        <v>532</v>
      </c>
      <c t="n" r="B69" s="7">
        <v>-2300</v>
      </c>
    </row>
    <row r="70" spans="1:8">
      <c t="s" r="A70" s="4">
        <v>568</v>
      </c>
    </row>
    <row r="71" spans="1:8">
      <c t="s" r="A71" s="3">
        <v>531</v>
      </c>
    </row>
    <row r="72" spans="1:8">
      <c t="s" r="A72" s="4">
        <v>569</v>
      </c>
      <c t="s" r="B72" s="4">
        <v>570</v>
      </c>
    </row>
    <row r="73" spans="1:8">
      <c t="s" r="A73" s="4">
        <v>571</v>
      </c>
    </row>
    <row r="74" spans="1:8">
      <c t="s" r="A74" s="3">
        <v>531</v>
      </c>
    </row>
    <row r="75" spans="1:8">
      <c t="s" r="A75" s="4">
        <v>569</v>
      </c>
      <c t="s" r="B75" s="4">
        <v>572</v>
      </c>
    </row>
  </sheetData>
  <mergeCells count="4">
    <mergeCell ref="A1:A2"/>
    <mergeCell ref="B1:D1"/>
    <mergeCell ref="E1:F1"/>
    <mergeCell ref="G1:H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573</v>
      </c>
      <c t="s" r="B1" s="2">
        <v>70</v>
      </c>
      <c t="s" r="D1" s="2">
        <v>1</v>
      </c>
    </row>
    <row r="2" spans="1:5">
      <c t="s" r="B2" s="2">
        <v>2</v>
      </c>
      <c t="s" r="C2" s="2">
        <v>71</v>
      </c>
      <c t="s" r="D2" s="2">
        <v>2</v>
      </c>
      <c t="s" r="E2" s="2">
        <v>71</v>
      </c>
    </row>
    <row r="3" spans="1:5">
      <c t="s" r="A3" s="3">
        <v>216</v>
      </c>
    </row>
    <row r="4" spans="1:5">
      <c t="s" r="A4" s="4">
        <v>574</v>
      </c>
      <c t="n" r="B4" s="7">
        <v>-1</v>
      </c>
      <c t="n" r="C4" s="7">
        <v>0</v>
      </c>
      <c t="n" r="D4" s="7">
        <v>-8</v>
      </c>
      <c t="n" r="E4" s="7">
        <v>-136</v>
      </c>
    </row>
    <row r="5" spans="1:5">
      <c t="s" r="A5" s="3">
        <v>575</v>
      </c>
    </row>
    <row r="6" spans="1:5">
      <c t="s" r="A6" s="4">
        <v>98</v>
      </c>
      <c t="n" r="B6" s="6">
        <v>41174</v>
      </c>
      <c t="n" r="C6" s="6">
        <v>40594</v>
      </c>
      <c t="n" r="D6" s="6">
        <v>124918</v>
      </c>
      <c t="n" r="E6" s="6">
        <v>144435</v>
      </c>
    </row>
    <row r="7" spans="1:5">
      <c t="s" r="A7" s="4">
        <v>576</v>
      </c>
      <c t="n" r="B7" s="6">
        <v>-204</v>
      </c>
      <c t="n" r="C7" s="6">
        <v>-346</v>
      </c>
      <c t="n" r="D7" s="6">
        <v>-891</v>
      </c>
      <c t="n" r="E7" s="6">
        <v>-863</v>
      </c>
    </row>
    <row r="8" spans="1:5">
      <c t="s" r="A8" s="4">
        <v>574</v>
      </c>
      <c t="n" r="B8" s="6">
        <v>-1</v>
      </c>
      <c t="n" r="C8" s="6">
        <v>0</v>
      </c>
      <c t="n" r="D8" s="6">
        <v>-8</v>
      </c>
      <c t="n" r="E8" s="6">
        <v>-136</v>
      </c>
    </row>
    <row r="9" spans="1:5">
      <c t="s" r="A9" s="4">
        <v>577</v>
      </c>
      <c t="n" r="B9" s="7">
        <v>40969</v>
      </c>
      <c t="n" r="C9" s="7">
        <v>40248</v>
      </c>
      <c t="n" r="D9" s="7">
        <v>124019</v>
      </c>
      <c t="n" r="E9" s="7">
        <v>143436</v>
      </c>
    </row>
    <row r="10" spans="1:5">
      <c t="s" r="A10" s="3">
        <v>578</v>
      </c>
    </row>
    <row r="11" spans="1:5">
      <c t="s" r="A11" s="4">
        <v>579</v>
      </c>
      <c t="n" r="B11" s="6">
        <v>123621323</v>
      </c>
      <c t="n" r="C11" s="6">
        <v>127663480</v>
      </c>
      <c t="n" r="D11" s="6">
        <v>123635010</v>
      </c>
      <c t="n" r="E11" s="6">
        <v>129855686</v>
      </c>
    </row>
    <row r="12" spans="1:5">
      <c t="s" r="A12" s="4">
        <v>580</v>
      </c>
      <c t="n" r="B12" s="6">
        <v>194210</v>
      </c>
      <c t="n" r="C12" s="6">
        <v>479674</v>
      </c>
      <c t="n" r="D12" s="6">
        <v>224743</v>
      </c>
      <c t="n" r="E12" s="6">
        <v>554927</v>
      </c>
    </row>
    <row r="13" spans="1:5">
      <c t="s" r="A13" s="4">
        <v>581</v>
      </c>
      <c t="n" r="B13" s="6">
        <v>20919</v>
      </c>
      <c t="n" r="C13" s="6">
        <v>0</v>
      </c>
      <c t="n" r="D13" s="6">
        <v>0</v>
      </c>
      <c t="n" r="E13" s="6">
        <v>0</v>
      </c>
    </row>
    <row r="14" spans="1:5">
      <c t="s" r="A14" s="4">
        <v>582</v>
      </c>
      <c t="n" r="B14" s="6">
        <v>123836452</v>
      </c>
      <c t="n" r="C14" s="6">
        <v>128143154</v>
      </c>
      <c t="n" r="D14" s="6">
        <v>123859753</v>
      </c>
      <c t="n" r="E14" s="6">
        <v>130410613</v>
      </c>
    </row>
    <row r="15" spans="1:5">
      <c t="s" r="A15" s="4">
        <v>583</v>
      </c>
      <c t="n" r="B15" s="8">
        <v>0.33</v>
      </c>
      <c t="n" r="C15" s="8">
        <v>0.32</v>
      </c>
      <c t="n" r="D15" s="7">
        <v>1</v>
      </c>
      <c t="n" r="E15" s="8">
        <v>1.1</v>
      </c>
    </row>
    <row r="16" spans="1:5">
      <c t="s" r="A16" s="4">
        <v>584</v>
      </c>
      <c t="n" r="B16" s="8">
        <v>0.33</v>
      </c>
      <c t="n" r="C16" s="8">
        <v>0.31</v>
      </c>
      <c t="n" r="D16" s="7">
        <v>1</v>
      </c>
      <c t="n" r="E16" s="8">
        <v>1.1</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585</v>
      </c>
      <c t="s" r="B1" s="2">
        <v>1</v>
      </c>
    </row>
    <row r="2" spans="1:3">
      <c t="s" r="B2" s="2">
        <v>2</v>
      </c>
      <c t="s" r="C2" s="2">
        <v>71</v>
      </c>
    </row>
    <row r="3" spans="1:3">
      <c t="s" r="A3" s="3">
        <v>219</v>
      </c>
    </row>
    <row r="4" spans="1:3">
      <c t="s" r="A4" s="4">
        <v>586</v>
      </c>
      <c t="n" r="B4" s="7">
        <v>42807</v>
      </c>
      <c t="n" r="C4" s="7">
        <v>34968</v>
      </c>
    </row>
    <row r="5" spans="1:3">
      <c t="s" r="A5" s="4">
        <v>587</v>
      </c>
      <c t="n" r="B5" s="6">
        <v>1560</v>
      </c>
      <c t="n" r="C5" s="6">
        <v>1391</v>
      </c>
    </row>
    <row r="6" spans="1:3">
      <c t="s" r="A6" s="3">
        <v>588</v>
      </c>
    </row>
    <row r="7" spans="1:3">
      <c t="s" r="A7" s="4">
        <v>589</v>
      </c>
      <c t="n" r="B7" s="6">
        <v>0</v>
      </c>
      <c t="n" r="C7" s="6">
        <v>175900</v>
      </c>
    </row>
    <row r="8" spans="1:3">
      <c t="s" r="A8" s="4">
        <v>29</v>
      </c>
      <c t="n" r="B8" s="6">
        <v>0</v>
      </c>
      <c t="n" r="C8" s="6">
        <v>1548</v>
      </c>
    </row>
    <row r="9" spans="1:3">
      <c t="s" r="A9" s="4">
        <v>590</v>
      </c>
      <c t="n" r="B9" s="6">
        <v>0</v>
      </c>
      <c t="n" r="C9" s="6">
        <v>179</v>
      </c>
    </row>
    <row r="10" spans="1:3">
      <c t="s" r="A10" s="4">
        <v>591</v>
      </c>
      <c t="n" r="B10" s="6">
        <v>0</v>
      </c>
      <c t="n" r="C10" s="6">
        <v>120</v>
      </c>
    </row>
    <row r="11" spans="1:3">
      <c t="s" r="A11" s="4">
        <v>312</v>
      </c>
      <c t="n" r="B11" s="6">
        <v>0</v>
      </c>
      <c t="n" r="C11" s="6">
        <v>-33389</v>
      </c>
    </row>
    <row r="12" spans="1:3">
      <c t="s" r="A12" s="4">
        <v>592</v>
      </c>
      <c t="n" r="B12" s="6">
        <v>0</v>
      </c>
      <c t="n" r="C12" s="6">
        <v>46</v>
      </c>
    </row>
    <row r="13" spans="1:3">
      <c t="s" r="A13" s="4">
        <v>37</v>
      </c>
      <c t="n" r="B13" s="6">
        <v>0</v>
      </c>
      <c t="n" r="C13" s="6">
        <v>543</v>
      </c>
    </row>
    <row r="14" spans="1:3">
      <c t="s" r="A14" s="4">
        <v>593</v>
      </c>
      <c t="n" r="B14" s="6">
        <v>0</v>
      </c>
      <c t="n" r="C14" s="6">
        <v>143769</v>
      </c>
    </row>
    <row r="15" spans="1:3">
      <c t="s" r="A15" s="3">
        <v>594</v>
      </c>
    </row>
    <row r="16" spans="1:3">
      <c t="s" r="A16" s="4">
        <v>595</v>
      </c>
      <c t="n" r="B16" s="6">
        <v>2850</v>
      </c>
      <c t="n" r="C16" s="6">
        <v>238450</v>
      </c>
    </row>
    <row r="17" spans="1:3">
      <c t="s" r="A17" s="4">
        <v>596</v>
      </c>
      <c t="n" r="B17" s="6">
        <v>-122</v>
      </c>
      <c t="n" r="C17" s="6">
        <v>-8781</v>
      </c>
    </row>
    <row r="18" spans="1:3">
      <c t="s" r="A18" s="4">
        <v>597</v>
      </c>
      <c t="n" r="B18" s="6">
        <v>-99</v>
      </c>
      <c t="n" r="C18" s="6">
        <v>3269</v>
      </c>
    </row>
    <row r="19" spans="1:3">
      <c t="s" r="A19" s="4">
        <v>157</v>
      </c>
      <c t="n" r="B19" s="6">
        <v>2629</v>
      </c>
      <c t="n" r="C19" s="6">
        <v>232938</v>
      </c>
    </row>
    <row r="20" spans="1:3">
      <c t="s" r="A20" s="3">
        <v>598</v>
      </c>
    </row>
    <row r="21" spans="1:3">
      <c t="s" r="A21" s="4">
        <v>599</v>
      </c>
      <c t="n" r="B21" s="6">
        <v>2500</v>
      </c>
      <c t="n" r="C21" s="6">
        <v>3147</v>
      </c>
    </row>
    <row r="22" spans="1:3">
      <c t="s" r="A22" s="4">
        <v>140</v>
      </c>
      <c t="n" r="B22" s="7">
        <v>4325</v>
      </c>
      <c t="n" r="C22" s="7">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44</v>
      </c>
      <c t="s" r="B1" s="2">
        <v>1</v>
      </c>
    </row>
    <row r="2" spans="1:3">
      <c t="s" r="B2" s="2">
        <v>2</v>
      </c>
      <c t="s" r="C2" s="2">
        <v>71</v>
      </c>
    </row>
    <row r="3" spans="1:3">
      <c t="s" r="A3" s="3">
        <v>145</v>
      </c>
    </row>
    <row r="4" spans="1:3">
      <c t="s" r="A4" s="4">
        <v>96</v>
      </c>
      <c t="n" r="B4" s="7">
        <v>125478</v>
      </c>
      <c t="n" r="C4" s="7">
        <v>145445</v>
      </c>
    </row>
    <row r="5" spans="1:3">
      <c t="s" r="A5" s="3">
        <v>146</v>
      </c>
    </row>
    <row r="6" spans="1:3">
      <c t="s" r="A6" s="4">
        <v>147</v>
      </c>
      <c t="n" r="B6" s="6">
        <v>155</v>
      </c>
      <c t="n" r="C6" s="6">
        <v>-23782</v>
      </c>
    </row>
    <row r="7" spans="1:3">
      <c t="s" r="A7" s="4">
        <v>83</v>
      </c>
      <c t="n" r="B7" s="6">
        <v>122532</v>
      </c>
      <c t="n" r="C7" s="6">
        <v>114828</v>
      </c>
    </row>
    <row r="8" spans="1:3">
      <c t="s" r="A8" s="4">
        <v>148</v>
      </c>
      <c t="n" r="B8" s="6">
        <v>3103</v>
      </c>
      <c t="n" r="C8" s="6">
        <v>3111</v>
      </c>
    </row>
    <row r="9" spans="1:3">
      <c t="s" r="A9" s="4">
        <v>149</v>
      </c>
      <c t="n" r="B9" s="6">
        <v>563</v>
      </c>
      <c t="n" r="C9" s="6">
        <v>595</v>
      </c>
    </row>
    <row r="10" spans="1:3">
      <c t="s" r="A10" s="4">
        <v>150</v>
      </c>
      <c t="n" r="B10" s="6">
        <v>-430</v>
      </c>
      <c t="n" r="C10" s="6">
        <v>-275</v>
      </c>
    </row>
    <row r="11" spans="1:3">
      <c t="s" r="A11" s="4">
        <v>128</v>
      </c>
      <c t="n" r="B11" s="6">
        <v>57</v>
      </c>
      <c t="n" r="C11" s="6">
        <v>99</v>
      </c>
    </row>
    <row r="12" spans="1:3">
      <c t="s" r="A12" s="4">
        <v>126</v>
      </c>
      <c t="n" r="B12" s="6">
        <v>3935</v>
      </c>
      <c t="n" r="C12" s="6">
        <v>10488</v>
      </c>
    </row>
    <row r="13" spans="1:3">
      <c t="s" r="A13" s="4">
        <v>151</v>
      </c>
      <c t="n" r="B13" s="6">
        <v>4217</v>
      </c>
      <c t="n" r="C13" s="6">
        <v>-652</v>
      </c>
    </row>
    <row r="14" spans="1:3">
      <c t="s" r="A14" s="3">
        <v>152</v>
      </c>
    </row>
    <row r="15" spans="1:3">
      <c t="s" r="A15" s="4">
        <v>153</v>
      </c>
      <c t="n" r="B15" s="6">
        <v>-12119</v>
      </c>
      <c t="n" r="C15" s="6">
        <v>-13644</v>
      </c>
    </row>
    <row r="16" spans="1:3">
      <c t="s" r="A16" s="4">
        <v>32</v>
      </c>
      <c t="n" r="B16" s="6">
        <v>-3932</v>
      </c>
      <c t="n" r="C16" s="6">
        <v>1773</v>
      </c>
    </row>
    <row r="17" spans="1:3">
      <c t="s" r="A17" s="4">
        <v>37</v>
      </c>
      <c t="n" r="B17" s="6">
        <v>7856</v>
      </c>
      <c t="n" r="C17" s="6">
        <v>-9065</v>
      </c>
    </row>
    <row r="18" spans="1:3">
      <c t="s" r="A18" s="4">
        <v>39</v>
      </c>
      <c t="n" r="B18" s="6">
        <v>666</v>
      </c>
      <c t="n" r="C18" s="6">
        <v>2204</v>
      </c>
    </row>
    <row r="19" spans="1:3">
      <c t="s" r="A19" s="4">
        <v>40</v>
      </c>
      <c t="n" r="B19" s="6">
        <v>-1677</v>
      </c>
      <c t="n" r="C19" s="6">
        <v>1806</v>
      </c>
    </row>
    <row r="20" spans="1:3">
      <c t="s" r="A20" s="4">
        <v>154</v>
      </c>
      <c t="n" r="B20" s="6">
        <v>250404</v>
      </c>
      <c t="n" r="C20" s="6">
        <v>232931</v>
      </c>
    </row>
    <row r="21" spans="1:3">
      <c t="s" r="A21" s="3">
        <v>155</v>
      </c>
    </row>
    <row r="22" spans="1:3">
      <c t="s" r="A22" s="4">
        <v>156</v>
      </c>
      <c t="n" r="B22" s="6">
        <v>0</v>
      </c>
      <c t="n" r="C22" s="6">
        <v>-143769</v>
      </c>
    </row>
    <row r="23" spans="1:3">
      <c t="s" r="A23" s="4">
        <v>157</v>
      </c>
      <c t="n" r="B23" s="6">
        <v>2629</v>
      </c>
      <c t="n" r="C23" s="6">
        <v>232938</v>
      </c>
    </row>
    <row r="24" spans="1:3">
      <c t="s" r="A24" s="4">
        <v>158</v>
      </c>
      <c t="n" r="B24" s="6">
        <v>-58881</v>
      </c>
      <c t="n" r="C24" s="6">
        <v>-100252</v>
      </c>
    </row>
    <row r="25" spans="1:3">
      <c t="s" r="A25" s="4">
        <v>159</v>
      </c>
      <c t="n" r="B25" s="6">
        <v>-211</v>
      </c>
      <c t="n" r="C25" s="6">
        <v>-919</v>
      </c>
    </row>
    <row r="26" spans="1:3">
      <c t="s" r="A26" s="4">
        <v>160</v>
      </c>
      <c t="n" r="B26" s="6">
        <v>-9913</v>
      </c>
      <c t="n" r="C26" s="6">
        <v>7115</v>
      </c>
    </row>
    <row r="27" spans="1:3">
      <c t="s" r="A27" s="4">
        <v>161</v>
      </c>
      <c t="n" r="B27" s="6">
        <v>-66376</v>
      </c>
      <c t="n" r="C27" s="6">
        <v>-4887</v>
      </c>
    </row>
    <row r="28" spans="1:3">
      <c t="s" r="A28" s="3">
        <v>162</v>
      </c>
    </row>
    <row r="29" spans="1:3">
      <c t="s" r="A29" s="4">
        <v>163</v>
      </c>
      <c t="n" r="B29" s="6">
        <v>51000</v>
      </c>
      <c t="n" r="C29" s="6">
        <v>0</v>
      </c>
    </row>
    <row r="30" spans="1:3">
      <c t="s" r="A30" s="4">
        <v>164</v>
      </c>
      <c t="n" r="B30" s="6">
        <v>-51000</v>
      </c>
      <c t="n" r="C30" s="6">
        <v>0</v>
      </c>
    </row>
    <row r="31" spans="1:3">
      <c t="s" r="A31" s="4">
        <v>165</v>
      </c>
      <c t="n" r="B31" s="6">
        <v>0</v>
      </c>
      <c t="n" r="C31" s="6">
        <v>150000</v>
      </c>
    </row>
    <row r="32" spans="1:3">
      <c t="s" r="A32" s="4">
        <v>166</v>
      </c>
      <c t="n" r="B32" s="6">
        <v>11000</v>
      </c>
      <c t="n" r="C32" s="6">
        <v>7000</v>
      </c>
    </row>
    <row r="33" spans="1:3">
      <c t="s" r="A33" s="4">
        <v>167</v>
      </c>
      <c t="n" r="B33" s="6">
        <v>-2760</v>
      </c>
      <c t="n" r="C33" s="6">
        <v>-165747</v>
      </c>
    </row>
    <row r="34" spans="1:3">
      <c t="s" r="A34" s="4">
        <v>168</v>
      </c>
      <c t="n" r="B34" s="6">
        <v>-13271</v>
      </c>
      <c t="n" r="C34" s="6">
        <v>-199944</v>
      </c>
    </row>
    <row r="35" spans="1:3">
      <c t="s" r="A35" s="4">
        <v>169</v>
      </c>
      <c t="n" r="B35" s="6">
        <v>-4960</v>
      </c>
      <c t="n" r="C35" s="6">
        <v>-11029</v>
      </c>
    </row>
    <row r="36" spans="1:3">
      <c t="s" r="A36" s="4">
        <v>170</v>
      </c>
      <c t="n" r="B36" s="6">
        <v>-123345</v>
      </c>
      <c t="n" r="C36" s="6">
        <v>-128602</v>
      </c>
    </row>
    <row r="37" spans="1:3">
      <c t="s" r="A37" s="4">
        <v>171</v>
      </c>
      <c t="n" r="B37" s="6">
        <v>-654</v>
      </c>
      <c t="n" r="C37" s="6">
        <v>-858</v>
      </c>
    </row>
    <row r="38" spans="1:3">
      <c t="s" r="A38" s="4">
        <v>172</v>
      </c>
      <c t="n" r="B38" s="6">
        <v>-5344</v>
      </c>
      <c t="n" r="C38" s="6">
        <v>-666</v>
      </c>
    </row>
    <row r="39" spans="1:3">
      <c t="s" r="A39" s="4">
        <v>123</v>
      </c>
      <c t="n" r="B39" s="6">
        <v>-259</v>
      </c>
      <c t="n" r="C39" s="6">
        <v>-195</v>
      </c>
    </row>
    <row r="40" spans="1:3">
      <c t="s" r="A40" s="4">
        <v>173</v>
      </c>
      <c t="n" r="B40" s="6">
        <v>-139593</v>
      </c>
      <c t="n" r="C40" s="6">
        <v>-350041</v>
      </c>
    </row>
    <row r="41" spans="1:3">
      <c t="s" r="A41" s="4">
        <v>174</v>
      </c>
      <c t="n" r="B41" s="6">
        <v>44435</v>
      </c>
      <c t="n" r="C41" s="6">
        <v>-121997</v>
      </c>
    </row>
    <row r="42" spans="1:3">
      <c t="s" r="A42" s="4">
        <v>175</v>
      </c>
      <c t="n" r="B42" s="6">
        <v>134192</v>
      </c>
      <c t="n" r="C42" s="6">
        <v>262458</v>
      </c>
    </row>
    <row r="43" spans="1:3">
      <c t="s" r="A43" s="4">
        <v>176</v>
      </c>
      <c t="n" r="B43" s="7">
        <v>178627</v>
      </c>
      <c t="n" r="C43" s="7">
        <v>14046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77</v>
      </c>
      <c t="s" r="B1" s="2">
        <v>1</v>
      </c>
    </row>
    <row r="2" spans="1:2">
      <c t="s" r="B2" s="2">
        <v>2</v>
      </c>
    </row>
    <row r="3" spans="1:2">
      <c t="s" r="A3" s="3">
        <v>178</v>
      </c>
    </row>
    <row r="4" spans="1:2">
      <c t="s" r="A4" s="4">
        <v>177</v>
      </c>
      <c t="s" r="B4" s="4">
        <v>17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80</v>
      </c>
      <c t="s" r="B1" s="2">
        <v>1</v>
      </c>
    </row>
    <row r="2" spans="1:2">
      <c t="s" r="B2" s="2">
        <v>2</v>
      </c>
    </row>
    <row r="3" spans="1:2">
      <c t="s" r="A3" s="3">
        <v>181</v>
      </c>
    </row>
    <row r="4" spans="1:2">
      <c t="s" r="A4" s="4">
        <v>180</v>
      </c>
      <c t="s" r="B4" s="4">
        <v>18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183</v>
      </c>
      <c t="s" r="B1" s="2">
        <v>1</v>
      </c>
    </row>
    <row r="2" spans="1:2">
      <c t="s" r="B2" s="2">
        <v>2</v>
      </c>
    </row>
    <row r="3" spans="1:2">
      <c t="s" r="A3" s="3">
        <v>184</v>
      </c>
    </row>
    <row r="4" spans="1:2">
      <c t="s" r="A4" s="4">
        <v>183</v>
      </c>
      <c t="s" r="B4" s="4">
        <v>18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2</vt:i4>
      </vt:variant>
    </vt:vector>
  </ns0:HeadingPairs>
  <ns0:TitlesOfParts>
    <vt:vector xmlns:vt="http://schemas.openxmlformats.org/officeDocument/2006/docPropsVTypes" baseType="lpstr" size="52">
      <vt:lpstr>Document and Entity Information</vt:lpstr>
      <vt:lpstr>Consolidated Balance Sheets</vt:lpstr>
      <vt:lpstr>Consolidated Balance Sheets (Pa</vt:lpstr>
      <vt:lpstr>Consolidated Statements of Oper</vt:lpstr>
      <vt:lpstr>Consolidated Statements of Chan</vt:lpstr>
      <vt:lpstr>Consolidated Statements of Cash</vt:lpstr>
      <vt:lpstr>Organization</vt:lpstr>
      <vt:lpstr>Summary of Significant Accounti</vt:lpstr>
      <vt:lpstr>Investment in Hotel Properties</vt:lpstr>
      <vt:lpstr>Acquisition of Hotel Properties</vt:lpstr>
      <vt:lpstr>Sale of Hotel Properties</vt:lpstr>
      <vt:lpstr>Debt</vt:lpstr>
      <vt:lpstr>Derivatives and Hedging</vt:lpstr>
      <vt:lpstr>Fair Value</vt:lpstr>
      <vt:lpstr>Income Taxes</vt:lpstr>
      <vt:lpstr>Commitments and Contingencies</vt:lpstr>
      <vt:lpstr>Equity</vt:lpstr>
      <vt:lpstr>Equity Incentive Plan</vt:lpstr>
      <vt:lpstr>Earnings per Common Share</vt:lpstr>
      <vt:lpstr>Supplemental Information to Sta</vt:lpstr>
      <vt:lpstr>Summary of Significant Accoun21</vt:lpstr>
      <vt:lpstr>Investment in Hotel Properties </vt:lpstr>
      <vt:lpstr>Acquisition of Hotel Properti23</vt:lpstr>
      <vt:lpstr>Sale of Hotel Properties (Table</vt:lpstr>
      <vt:lpstr>Debt (Tables)</vt:lpstr>
      <vt:lpstr>Derivatives and Hedging (Tables</vt:lpstr>
      <vt:lpstr>Fair Value (Tables)</vt:lpstr>
      <vt:lpstr>Equity Incentive Plan (Tables)</vt:lpstr>
      <vt:lpstr>Earnings per Common Share (Tabl</vt:lpstr>
      <vt:lpstr>Supplemental Information to S30</vt:lpstr>
      <vt:lpstr>Organization (Details)</vt:lpstr>
      <vt:lpstr>Summary of Significant Accoun32</vt:lpstr>
      <vt:lpstr>Investment in Hotel Propertie33</vt:lpstr>
      <vt:lpstr>Acquisition of Hotel Properti34</vt:lpstr>
      <vt:lpstr>Acquisition of Hotel Properti35</vt:lpstr>
      <vt:lpstr>Acquisition of Hotel Properti36</vt:lpstr>
      <vt:lpstr>Acquisition of Hotel Properti37</vt:lpstr>
      <vt:lpstr>Sale of Hotel Properties (Narra</vt:lpstr>
      <vt:lpstr>Sale of Hotel Properties (Sched</vt:lpstr>
      <vt:lpstr>Debt (Credit Facilities) (Detai</vt:lpstr>
      <vt:lpstr>Debt (Mortgage Loans) (Details)</vt:lpstr>
      <vt:lpstr>Debt (Components of Interest Ex</vt:lpstr>
      <vt:lpstr>Derivatives and Hedging (Detail</vt:lpstr>
      <vt:lpstr>Fair Value (Details)</vt:lpstr>
      <vt:lpstr>Income Taxes (Details)</vt:lpstr>
      <vt:lpstr>Commitments and Contingencies (</vt:lpstr>
      <vt:lpstr>Commitments and Contingencies47</vt:lpstr>
      <vt:lpstr>Commitments and Contingencies48</vt:lpstr>
      <vt:lpstr>Equity (Details)</vt:lpstr>
      <vt:lpstr>Equity Incentive Plan (Details)</vt:lpstr>
      <vt:lpstr>Earnings per Common Share (Deta</vt:lpstr>
      <vt:lpstr>Supplemental Information to S5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3T16:46:06Z</dcterms:created>
  <dcterms:modified xmlns:dcterms="http://purl.org/dc/terms/" xmlns:xsi="http://www.w3.org/2001/XMLSchema-instance" xsi:type="dcterms:W3CDTF">2016-11-03T16:46:06Z</dcterms:modified>
  <dc:title xmlns:dc="http://purl.org/dc/elements/1.1/">Untitled</dc:title>
  <dc:description xmlns:dc="http://purl.org/dc/elements/1.1/"/>
  <dc:subject xmlns:dc="http://purl.org/dc/elements/1.1/"/>
  <cp:keywords/>
  <cp:category/>
</cp:coreProperties>
</file>